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Mineral Property, Plant and Equ" sheetId="8" state="visible" r:id="rId8"/>
    <sheet xmlns:r="http://schemas.openxmlformats.org/officeDocument/2006/relationships" name="Amounts Receivable and Prepaid " sheetId="9" state="visible" r:id="rId9"/>
    <sheet xmlns:r="http://schemas.openxmlformats.org/officeDocument/2006/relationships" name="Cash and Cash Equivalents and R" sheetId="10" state="visible" r:id="rId10"/>
    <sheet xmlns:r="http://schemas.openxmlformats.org/officeDocument/2006/relationships" name="Capital and Reserves" sheetId="11" state="visible" r:id="rId11"/>
    <sheet xmlns:r="http://schemas.openxmlformats.org/officeDocument/2006/relationships" name="Loans Payable" sheetId="12" state="visible" r:id="rId12"/>
    <sheet xmlns:r="http://schemas.openxmlformats.org/officeDocument/2006/relationships" name="Related Party Balances and Tran" sheetId="13" state="visible" r:id="rId13"/>
    <sheet xmlns:r="http://schemas.openxmlformats.org/officeDocument/2006/relationships" name="Trade and Other Payables" sheetId="14" state="visible" r:id="rId14"/>
    <sheet xmlns:r="http://schemas.openxmlformats.org/officeDocument/2006/relationships" name="Basic and Diluted Loss Per Shar" sheetId="15" state="visible" r:id="rId15"/>
    <sheet xmlns:r="http://schemas.openxmlformats.org/officeDocument/2006/relationships" name="Employment Costs" sheetId="16" state="visible" r:id="rId16"/>
    <sheet xmlns:r="http://schemas.openxmlformats.org/officeDocument/2006/relationships" name="Income Tax" sheetId="17" state="visible" r:id="rId17"/>
    <sheet xmlns:r="http://schemas.openxmlformats.org/officeDocument/2006/relationships" name="Financial Risk Management" sheetId="18" state="visible" r:id="rId18"/>
    <sheet xmlns:r="http://schemas.openxmlformats.org/officeDocument/2006/relationships" name="Commitments and Contingencies" sheetId="19" state="visible" r:id="rId19"/>
    <sheet xmlns:r="http://schemas.openxmlformats.org/officeDocument/2006/relationships" name="Events After the Reporting Date"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Mineral Property, Plant and E_2" sheetId="23" state="visible" r:id="rId23"/>
    <sheet xmlns:r="http://schemas.openxmlformats.org/officeDocument/2006/relationships" name="Amounts Receivable and Prepai_2" sheetId="24" state="visible" r:id="rId24"/>
    <sheet xmlns:r="http://schemas.openxmlformats.org/officeDocument/2006/relationships" name="Capital and Reserves (Tables)" sheetId="25" state="visible" r:id="rId25"/>
    <sheet xmlns:r="http://schemas.openxmlformats.org/officeDocument/2006/relationships" name="Warrant Liabilities (Tables)" sheetId="26" state="visible" r:id="rId26"/>
    <sheet xmlns:r="http://schemas.openxmlformats.org/officeDocument/2006/relationships" name="Loans Payable (Tables)" sheetId="27" state="visible" r:id="rId27"/>
    <sheet xmlns:r="http://schemas.openxmlformats.org/officeDocument/2006/relationships" name="Related Party Balances and Tr_2" sheetId="28" state="visible" r:id="rId28"/>
    <sheet xmlns:r="http://schemas.openxmlformats.org/officeDocument/2006/relationships" name="Trade and Other Payables (Table" sheetId="29" state="visible" r:id="rId29"/>
    <sheet xmlns:r="http://schemas.openxmlformats.org/officeDocument/2006/relationships" name="Basic and Diluted Loss Per Sh_2" sheetId="30" state="visible" r:id="rId30"/>
    <sheet xmlns:r="http://schemas.openxmlformats.org/officeDocument/2006/relationships" name="Income Tax Expense (Tables)" sheetId="31" state="visible" r:id="rId31"/>
    <sheet xmlns:r="http://schemas.openxmlformats.org/officeDocument/2006/relationships" name="Financial Risk Management (Tabl" sheetId="32" state="visible" r:id="rId32"/>
    <sheet xmlns:r="http://schemas.openxmlformats.org/officeDocument/2006/relationships" name="Nature and Continuance of Ope_2" sheetId="33" state="visible" r:id="rId33"/>
    <sheet xmlns:r="http://schemas.openxmlformats.org/officeDocument/2006/relationships" name="Significant Accounting Polici_4" sheetId="34" state="visible" r:id="rId34"/>
    <sheet xmlns:r="http://schemas.openxmlformats.org/officeDocument/2006/relationships" name="Mineral Property, Plant and E_3" sheetId="35" state="visible" r:id="rId35"/>
    <sheet xmlns:r="http://schemas.openxmlformats.org/officeDocument/2006/relationships" name="Amounts Receivable and Prepai_3" sheetId="36" state="visible" r:id="rId36"/>
    <sheet xmlns:r="http://schemas.openxmlformats.org/officeDocument/2006/relationships" name="Capital and Reserves (Details)" sheetId="37" state="visible" r:id="rId37"/>
    <sheet xmlns:r="http://schemas.openxmlformats.org/officeDocument/2006/relationships" name="Capital and Reserves (Details 1" sheetId="38" state="visible" r:id="rId38"/>
    <sheet xmlns:r="http://schemas.openxmlformats.org/officeDocument/2006/relationships" name="Capital and Reserves (Details 2" sheetId="39" state="visible" r:id="rId39"/>
    <sheet xmlns:r="http://schemas.openxmlformats.org/officeDocument/2006/relationships" name="Capital and Reserves (Details 3" sheetId="40" state="visible" r:id="rId40"/>
    <sheet xmlns:r="http://schemas.openxmlformats.org/officeDocument/2006/relationships" name="Capital and Reserves (Details 4" sheetId="41" state="visible" r:id="rId41"/>
    <sheet xmlns:r="http://schemas.openxmlformats.org/officeDocument/2006/relationships" name="Capital and Reserves (Details 5" sheetId="42" state="visible" r:id="rId42"/>
    <sheet xmlns:r="http://schemas.openxmlformats.org/officeDocument/2006/relationships" name="Capital and Reserves (Details 6" sheetId="43" state="visible" r:id="rId43"/>
    <sheet xmlns:r="http://schemas.openxmlformats.org/officeDocument/2006/relationships" name="Warrant Liabilities  (Details)" sheetId="44" state="visible" r:id="rId44"/>
    <sheet xmlns:r="http://schemas.openxmlformats.org/officeDocument/2006/relationships" name="Warrant Liabilities (Details Na" sheetId="45" state="visible" r:id="rId45"/>
    <sheet xmlns:r="http://schemas.openxmlformats.org/officeDocument/2006/relationships" name="Loans Payable (Details)" sheetId="46" state="visible" r:id="rId46"/>
    <sheet xmlns:r="http://schemas.openxmlformats.org/officeDocument/2006/relationships" name="Loans Payable (Details Narrativ" sheetId="47" state="visible" r:id="rId47"/>
    <sheet xmlns:r="http://schemas.openxmlformats.org/officeDocument/2006/relationships" name="Related Party Balances and Tr_3" sheetId="48" state="visible" r:id="rId48"/>
    <sheet xmlns:r="http://schemas.openxmlformats.org/officeDocument/2006/relationships" name="Related Party Balances and Tr_4" sheetId="49" state="visible" r:id="rId49"/>
    <sheet xmlns:r="http://schemas.openxmlformats.org/officeDocument/2006/relationships" name="Related Party Balances and Tr_5" sheetId="50" state="visible" r:id="rId50"/>
    <sheet xmlns:r="http://schemas.openxmlformats.org/officeDocument/2006/relationships" name="Trade and Other Payables (Detai" sheetId="51" state="visible" r:id="rId51"/>
    <sheet xmlns:r="http://schemas.openxmlformats.org/officeDocument/2006/relationships" name="Trade and Other Payables (Det_2" sheetId="52" state="visible" r:id="rId52"/>
    <sheet xmlns:r="http://schemas.openxmlformats.org/officeDocument/2006/relationships" name="Trade and Other Payables (Det_3" sheetId="53" state="visible" r:id="rId53"/>
    <sheet xmlns:r="http://schemas.openxmlformats.org/officeDocument/2006/relationships" name="Basic and Diluted Loss Per Sh_3" sheetId="54" state="visible" r:id="rId54"/>
    <sheet xmlns:r="http://schemas.openxmlformats.org/officeDocument/2006/relationships" name="Basic and Diluted Loss Per Sh_4" sheetId="55" state="visible" r:id="rId55"/>
    <sheet xmlns:r="http://schemas.openxmlformats.org/officeDocument/2006/relationships" name="Employment Costs (Details Narra" sheetId="56" state="visible" r:id="rId56"/>
    <sheet xmlns:r="http://schemas.openxmlformats.org/officeDocument/2006/relationships" name="Income Tax (Details)" sheetId="57" state="visible" r:id="rId57"/>
    <sheet xmlns:r="http://schemas.openxmlformats.org/officeDocument/2006/relationships" name="Income Tax (Details 1)" sheetId="58" state="visible" r:id="rId58"/>
    <sheet xmlns:r="http://schemas.openxmlformats.org/officeDocument/2006/relationships" name="Income Tax Expense (Details 2)" sheetId="59" state="visible" r:id="rId59"/>
    <sheet xmlns:r="http://schemas.openxmlformats.org/officeDocument/2006/relationships" name="Income Tax (Details Narrative)" sheetId="60" state="visible" r:id="rId60"/>
    <sheet xmlns:r="http://schemas.openxmlformats.org/officeDocument/2006/relationships" name="Financial Risk Management (Deta" sheetId="61" state="visible" r:id="rId61"/>
    <sheet xmlns:r="http://schemas.openxmlformats.org/officeDocument/2006/relationships" name="Financial Risk Management (De_2"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12 Months Ended</t>
        </is>
      </c>
    </row>
    <row r="2">
      <c r="B2" s="2" t="inlineStr">
        <is>
          <t>Dec. 31, 2020</t>
        </is>
      </c>
      <c r="C2" s="2" t="inlineStr">
        <is>
          <t>Mar. 31, 2021</t>
        </is>
      </c>
    </row>
    <row r="3">
      <c r="A3" s="3" t="inlineStr">
        <is>
          <t>Document And Entity Information</t>
        </is>
      </c>
    </row>
    <row r="4">
      <c r="A4" s="4" t="inlineStr">
        <is>
          <t>Entity Registrant Name</t>
        </is>
      </c>
      <c r="B4" s="4" t="inlineStr">
        <is>
          <t>NORTHERN DYNASTY MINERALS LTD</t>
        </is>
      </c>
    </row>
    <row r="5">
      <c r="A5" s="4" t="inlineStr">
        <is>
          <t>Entity Central Index Key</t>
        </is>
      </c>
      <c r="B5" s="4" t="inlineStr">
        <is>
          <t>0001164771</t>
        </is>
      </c>
    </row>
    <row r="6">
      <c r="A6" s="4" t="inlineStr">
        <is>
          <t>Document Type</t>
        </is>
      </c>
      <c r="B6" s="4" t="inlineStr">
        <is>
          <t>4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No</t>
        </is>
      </c>
    </row>
    <row r="12">
      <c r="A12" s="4" t="inlineStr">
        <is>
          <t>Entity Emerging Growth Company</t>
        </is>
      </c>
      <c r="B12" s="4" t="inlineStr">
        <is>
          <t>false</t>
        </is>
      </c>
    </row>
    <row r="13">
      <c r="A13" s="4" t="inlineStr">
        <is>
          <t>Entity Ex Transition Period</t>
        </is>
      </c>
      <c r="B13" s="4" t="inlineStr">
        <is>
          <t>false</t>
        </is>
      </c>
    </row>
    <row r="14">
      <c r="A14" s="4" t="inlineStr">
        <is>
          <t>Entity Common Stock, Shares Outstanding</t>
        </is>
      </c>
      <c r="C14" s="5" t="n">
        <v>509046631</v>
      </c>
    </row>
    <row r="15">
      <c r="A15" s="4" t="inlineStr">
        <is>
          <t>Document Fiscal Period Focus</t>
        </is>
      </c>
      <c r="B15" s="4" t="inlineStr">
        <is>
          <t>FY</t>
        </is>
      </c>
    </row>
    <row r="16">
      <c r="A16" s="4" t="inlineStr">
        <is>
          <t>Document Fiscal Year Focus</t>
        </is>
      </c>
      <c r="B16" s="4" t="inlineStr">
        <is>
          <t>2020</t>
        </is>
      </c>
    </row>
    <row r="17">
      <c r="A17" s="4" t="inlineStr">
        <is>
          <t>Document Annual Report</t>
        </is>
      </c>
      <c r="B1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0</t>
        </is>
      </c>
    </row>
    <row r="3">
      <c r="A3" s="3" t="inlineStr">
        <is>
          <t>Cash and cash equivalents [abstract]</t>
        </is>
      </c>
    </row>
    <row r="4">
      <c r="A4" s="4" t="inlineStr">
        <is>
          <t>Cash and Cash Equivalents and Restricted Cash</t>
        </is>
      </c>
      <c r="B4" s="4" t="inlineStr">
        <is>
          <t xml:space="preserve">(a) Cash and cash equivalents The Group’s cash and cash equivalents at December
31, 2020 and 2019, consisted of cash on hand and was invested in business and savings accounts. Supplementary cash flow information Non-cash investing and financing activities: In the year ended December 31, 2019, the Group issued:
● common shares on settlement of equity-settled restricted share units (note 6(f));
● common share purchase warrants as part of the financing fees paid to the underwriters in the June bought deal financing (note 6(b)); and
● converted special warrants into common shares for no additional consideration (note 6(b)).
(b) Restricted cash The Group has cash deposited with a United States financial
institution that has been pledged as collateral to the surety provider for a US$2,000 surety bond that was placed with the Alaskan
regulatory authorities for a performance guarantee related to any potential reclamation liability as a condition of the Miscellaneous
Land Use Permit granted to the Pebble Partnership for its ongoing activities on the Pebble Project. The cash deposit will be released
once any reclamation work required has been performed and assessed by the Alaskan regulatory authorities. The cash is invested
in a money market fund. For the year ended December 31, 2020, income of $2 (2019 – $15), which has been re-invested, has
been recogn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serves</t>
        </is>
      </c>
      <c r="B1" s="2" t="inlineStr">
        <is>
          <t>12 Months Ended</t>
        </is>
      </c>
    </row>
    <row r="2">
      <c r="B2" s="2" t="inlineStr">
        <is>
          <t>Dec. 31, 2020</t>
        </is>
      </c>
    </row>
    <row r="3">
      <c r="A3" s="3" t="inlineStr">
        <is>
          <t>Capital commitments [abstract]</t>
        </is>
      </c>
    </row>
    <row r="4">
      <c r="A4" s="4" t="inlineStr">
        <is>
          <t>Capital and Reserves</t>
        </is>
      </c>
      <c r="B4" s="4" t="inlineStr">
        <is>
          <t xml:space="preserve">(a) Authorized Share Capital At December 31, 2020 and 2019,
authorized share capital comprised of an unlimited number of common shares ("shares") with no par value. All shares were
issued and fully paid.
(b) Financings August and July
2020 Private Placement The Group completed a non-brokered
private placement in two tranches of 5,807,534 shares and 100,000 shares on July 30, 2020, and August 6, 2020, respectively, at
a price of US$1.46 per share for gross proceeds of US$8,625 ($11,679). No commission or finder’s fee were payable. After
transaction costs of $106, net proceeds to the Group were $11,573. Bought Deal In July 2020, the Group completed
an underwritten public offering of 24,150,000 shares at US$1.46 per share for gross proceeds of US$35,259 ($47,638). The Group
paid the underwriters a 5% cash commission. After transaction costs of $3,038, net proceeds to the Group were $44,600. May 2020 Bought Deal In May 2020, the Group completed an
underwritten public offering of 14,375,000 shares at $0.70 per share for gross proceeds of approximately $10,063. The Group paid
the underwriters a 5% cash commission. After transaction costs of $943, net proceeds to the Group were $9,120. Private Placement In May 2020, the Group also completed
a non-brokered private placement of 10,357,143 shares at $0.70 per share for gross proceeds of $7,250. No commission or finder’s
fee were payable. After transaction costs of $16, net proceeds to the Group were $7,234. January 2020 Private Placements In January 2020, the Group completed
private placements of 13,688,823 shares for gross proceeds of approximately $6,708 (US$5,065). Of this, $6,009 was received in
January 2020 on the placement of 12,262,323 shares as the Group received $699 in December 2019 for subscriptions to 1,426,500 shares,
which were issued in January 2020. After transaction costs of $116 (of which $6 was incurred in 2019), net proceeds to the Group
were $6,592 (of which $693 was received in December 2019). December 2019 Bought Deal The Group completed a bought deal
offering of 41,975,000 Shares at US$0.37 per share for gross proceeds of US$15,531 ($20,561). The Group incurred transaction costs
of $1,909, which includes a 7.5% commission paid to the underwriters, and net proceeds to the Group recognized in the year ended
December 31, 2019, were $18,652. In the year ended December 31, 2020,
additional transaction costs of $77 were incurred. Subscriptions Received
for Private Placement The Group received subscriptions for
1,426,500 shares totalling $699 in respect to a private placement that was completed in January 2020 (refer above). Transaction
costs of $6 were incurred to December 31, 2019. August 2019 Bought Deal The Group completed a bought deal
offering of 15,333,334 shares at US$0.75 per share for gross proceeds of US$11,500 ($15,318). The Group incurred transaction costs
of $1,215, which included a 6% commission paid to the underwriters, and net proceeds to the Group were $14,103. Private Placement The Group completed a non-brokered
private placement of 2,866,665 shares for gross proceeds of approximately US$2,150 ($2,844). No commission or finder’s fee
was payable. After transaction costs of $7, net proceeds to the Group were $2,837. June 2019 Bought Deal The Group completed a bought deal
offering of 12,200,000 shares at US$0.41 per share for gross proceeds of US$5,002 ($6,594). The Group paid the underwriters a 6%
cash commission and issued 244,000 non-transferable share purchase warrants ("Broker Warrants") to purchase shares at
US$0.41 per share until June 24, 2020. After transaction costs of $818, which excludes the estimate of the cost of the Broker Warrants
(see below), net proceeds to the Group were $5,776. As the Broker Warrants were denominated
in US dollars, they were treated as cash-settled warrant liabilities (note 7) and were valued at $50 upon initial recognition,
estimated using the Black Scholes option pricing model with the following assumptions: risk free rate of 1.45%, expected volatility
of 72.9%, expected life of 1 year, share price of $0.61 and dividend yield of nil. The equivalent amount was recognized as a financing
cost. The Broker Warrants were exercised in June 2020. Private Placement The Group also completed a non-brokered
private placement of 3,660,000 shares for gross proceeds of approximately US$1,500 ($1,975). No commission or finder’s fee
was payable. After transaction costs of $4, net proceeds to the Group were $1,971. March 2019 Bought Deal The Group completed a bought deal
offering of 17,968,750 shares at US$0.64 per share for gross proceeds of US$11,500 ($15,338). After transaction costs of $1,384,
which includes a 6% commission paid to the underwriters, net proceeds to the Group recognized in the year ended December 31, 2019,
were $13,954. In the year ended December 31, 2020,
additional transaction costs of $2 were incurred. Private Placement The Group also completed a private
placement of 3,769,476 shares at $0.86 (US$0.64) per share for gross proceeds of approximately $3,242 (US$2,412). After transaction
costs of $139, net proceeds to the Group were $3,103. February 2019 Conversion
of Special Warrants 10,150,322 special warrants issued
in a private placement in December 2018, were converted into shares on a one-for-one basis for no additional consideration to the
Group. Additional transaction costs of $2 were incurred in year ended December 31, 2019.
(c) Share Purchase Warrants and Options not Issued under the Group’s Incentive Plan The following reconciles outstanding
warrants and non-employee options (options that were not issued under the Group’s incentive plan (see below)), each exercisable
to acquire one share, for the years ended December 31, 2020, and 2019:
Continuity
Cannon Point options
Mission Gold warrants
Other warrants
Special warrants
Broker warrants 4 Total
Beginning Balance 327,700 3,964,701 27,074,399 10,150,322 – 41,517,122
Issued – – 466,666 – 244,000 710,666
Exercised (104,450 ) (200,075 ) – (10,150,322 ) – (10,454,847 )
Bal. Dec 31, 2019 223,250 3,764,626 27,541,065 – 244,000 31,772,941
Exercised (11,750 ) (3,550,835 ) (9,827,800 ) – (244,000 ) (13,634,385 )
Expired – (213,791 ) – – – (213,791 )
Bal. Dec 31, 2020 211,500 – 17,713,265 – – 17,924,765
Weighted averages per option/warrant as at December 31
Cannon Point options
Mission Gold warrants
Other warrants
Broker warrants Total
2020
Exercise price $ 0.37 – $ 0.65 – $ 0.65
Remaining life in years 1.46 – 0.45 – 0.46
2019
Exercise price $ 0.38 $ 0.55 $ 0.65 – $ 0.64
Exercise price (US$) – – – $ US 0.41 $ US 0.41
Remaining life in years 2.40 0.52 1.45 0.48 1.33 Notes to tables:
1. The Group issued options and warrants in exchange for those which were outstanding in Cannon Point Resources Ltd. ("Cannon Point") and Mission Gold Ltd. ("Mission Gold") on the acquisition of these companies in October 2015 and December 2015, respectively.
2. Warrants were issued pursuant to the June 2016 prospectus financing, July 2016 private placement and the 2019 non-revolving term loan credit facility agreement (note 8).
3. The special warrants were issued in a private placement at a price of $0.83 (US$0.62) per special warrant in December 2018 and were converted into shares for no further consideration to the Group in February 2019 (note 6(b)).
4. The Broker Warrants were issued to the underwriters pursuant to the June 2019 prospectus financing (note 6(b)).
(d) Share Purchase Option Compensation Plan The Group has a share purchase option
plan approved by the Group’s shareholders that allows the Board of Directors to grant share purchase options, subject to
regulatory terms and approval, to its officers, directors, employees, and service providers. The share purchase option plan (the
"2020 Rolling Option Plan") is based on the maximum number of eligible shares (including any issuances from the Group’s
RSU and DSU plans ) equaling a rolling percentage of up to 10% of the Company's outstanding Shares, calculated from time to time.
Pursuant to the 2020 Rolling Option Plan, if outstanding share purchase options ("options") are exercised and the number
of issued and outstanding shares of the Company increases, then the options available to grant under the plan increase proportionately
(assuming there are no issuances under the RSU and DSU plans). The exercise price of each option is set by the Board of Directors
at the time of grant but cannot be less than the market price, being the 5-day volume weighted average trading price calculated
the day before the grant. Options can have a maximum term of five years and typically terminate 90 days following the termination
of the optionee’s employment or engagement. In the case of death or retirement, any outstanding vested options will expire
the earlier of the expiry date or one year from date of death or retirement. The vesting period for options is at the discretion
of the Board of Directors at the time the options are granted. The following reconciles the Group’s
share purchase options ("options") issued and outstanding pursuant to the Group’s incentive plan for the years
ended December 31, 2020 and 2019:
Continuity of options
Number of options Weighted average exercise price ($/option)
Beginning Balance 24,606,732 1.03
Cancelled (33,600 ) 1.10
Exercised (1,185,666 ) 0.54
Expired (4,235,000 ) 1.54
Forfeited (10,700 ) 0.82
Granted 6,610,500 0.99
Balance December 31, 2019 25,752,266 0.96
Cancelled (22,000 ) 1.16
Exercised (3,991,066 ) 0.99
Expired (24,200 ) 1.75
Forfeited (16,500 ) 1.36
Granted 6,783,000 2.01
Balance December 31, 2020 28,481,500 1.20 In the years ended December 31, 2020
and 2019, the weighted average fair value for options granted was estimated at $1.58 (2019 - $0.56) per option respectively, which
was based on the Black-Scholes option pricing model using the following weighted average assumptions:
Assumptions 2020 2019
Risk-free interest rate 0.35% 1.39%
Expected life 4.98 years 5.00 years
Expected volatility 1 94.70% 94.73%
Grant date share price $ 2.18 $ 0.81
Expected dividend yield Nil Nil
Note:
1. Expected volatility is based on the historical and implied volatility of the Company’s share price on the TSX. For the year ended December 31,
2020, the Group recognized share-based compensation ("SBC") of $9,342 (2019 – $3,898) for options. Details of options exercised during
the current and prior year were as follows:
Year ended December 31, 2020
Number of options Weighted average exercise price ($/option) Weighted average market share priceon exercise ($/option)
May 2020 388,000 0.71 1.33
June 2020 1,162,900 0.84 1.82
July 2020 908,500 1.46 2.34
August 2020 1,165,000 0.97 2.00
September 2020 210,000 0.69 1.48
October 2020 156,666 0.50 1.38
Total 3,991,066 0.99 1.90
Year ended December 31, 2019
Number of options Weighted average exercise price ($/option) Weighted average market share priceon exercise ($/option)
January 2019 125,000 0.49 0.87
February 2019 30,000 0.49 1.23
June 2019 39,000 0.49 0.59
July 2019 81,000 0.49 0.68
August 2019 856,666 0.55 0.90
September 2019 54,000 0.72 0.85
Total 1,185,666 0.54 0.88 The following table summarizes information on options as
at December 31:
2020 2019
Exercise prices ($) Number of options outstanding Number of options exercisable Weighted Average Remaining contractual life (years) Number of options outstanding Number of options exercisable Weighted Average Remaining contractual life (years)
0.48 200,000 200,000 0.20 450,000 450,000 1.21
0.49 4,455,000 4,455,000 0.53 5,105,000 5,105,000 1.53
0.50 1 1,520,000 1,520,000 .12 2,316,666 2,316,666 0.81
0.76 4,761,000 4,761,000 2.08 5,538,000 5,538,000 2.87
0.99 6,388,500 6,388,500 3.74 6,610,500 3,305,250 4.75
1.75 4,386,000 4,386,000 1.57 5,732,100 5,732,100 2.10
2.01 6,696,000 3,348,000 4.55 – – –
2.34 75,000 75,000 2.58 – – –
Total 28,481,500 25,133,500 25,752,266 22,447,016 Note
1. These options were set to expire on October10, 2020, but were extended pursuant to certain provisions of the option plan. The weighted average contractual
life for options outstanding and options exercisable as at December 31, 2020, was 2.59 (2019 – 2.70) years and 2.33 (2019
– 2.40) years per option, respectively. The weighted average exercise price for exercisable options as at December 31,
2020 was $1.10 (2019 – $0.95) per option.
(e) Deferred Share Units ("DSUs") The Group has a DSU plan approved
by the Group’s shareholders in 2015, which allows the Board, at its discretion, to award DSUs to non-executive directors
for services rendered to the Group and also provides that non-executive directors may elect to receive up to 100% of their annual
compensation in DSUs. The aggregate number of DSUs outstanding pursuant to the DSU plan may not exceed 2% of the issued and outstanding
shares from time to time provided the total does not result in the total shares issuable under all the Group’s share-based
compensation plans (i.e. including share purchase option and RSU plans) exceeding 10% of the total number of issued outstanding
shares. DSUs are payable when the non-executive director ceases to be a director including in the event of death. DSUs may be settled
in shares issued from treasury, by the delivery to the former director of shares purchased by the Group in the open market, payment
in cash, or any combination thereof, at the discretion of the Group. As at December 31, 2020 and 2019,
a total of 458,129 DSUs were issued and outstanding, respectively. There have been no new grants of DSUs since 2017.
(f) Restricted Share Units ("RSUs") The following reconciles RSUs outstanding
for the years ended December 31, 2020 and 2019 respectively:
Continuity of RSUs
Number of RSUs
Weighted average fair value ($/RSU)
Balance January 1, 2019 196,753 1.27
Settlement 1 (196,753 ) 1.44
Balance December 31, 2019 and 2020 – – Notes
1. During the year ended December 31, 2019, the Group settled the RSUs which had vested by issuing 111,086 shares with the balance of 85,667 RSUs being withheld to pay tax obligations. The Group recognized for equity-settled RSUs, SBC of $29 with a corresponding increase in the SBC Reserve. For RSUs classified as cash-settled, the Group recognized $43 in SBC with a corresponding increase in the RSU liability. On the settlement of the cash-settled RSUs, the RSU liability was reduced to $nil with $58 transferred to share capital for the shares issued with the remainder remitted to the tax authorities.
(g) Foreign Currency Translation Reserve
Continuity
Balance January 1, 2019 $ 38,686
Loss on translation of foreign subsidiaries (6,321 )
Balance December 31, 2019 32,365
Loss on translation of foreign subsidiaries (2,704 )
Balance December 31, 2020 $ 29,661 The foreign currency translation reserve
represents accumulated exchange differences arising on the translation, into the Group’s presentation currency (the Canadian
dollar), of the results of operations and net assets of the Group’s subsidiaries with a US dollar functional currenc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t>
        </is>
      </c>
      <c r="B1" s="2" t="inlineStr">
        <is>
          <t>12 Months Ended</t>
        </is>
      </c>
    </row>
    <row r="2">
      <c r="B2" s="2" t="inlineStr">
        <is>
          <t>Dec. 31, 2020</t>
        </is>
      </c>
    </row>
    <row r="3">
      <c r="A3" s="3" t="inlineStr">
        <is>
          <t>Debt instruments held [abstract]</t>
        </is>
      </c>
    </row>
    <row r="4">
      <c r="A4" s="4" t="inlineStr">
        <is>
          <t>Loans Payable</t>
        </is>
      </c>
      <c r="B4" s="4" t="inlineStr">
        <is>
          <t xml:space="preserve">December 31 December 31
2020 2019
Beginning balance $ 1,360 $ –
Loans provided during the year 183 2,317
Accrued interest 9 14
Repayment of loans (1,364 ) –
Loans transferred to payables to related parties (note 9) (188 ) (971 )
Ending balance $ – $ 1,360 In November 2019, the Group entered
into an unsecured non-revolving term loan credit facility agreement (the "Credit Facility") with a syndicate of lenders
(the "Lenders"), two of whom are related parties, of up to $3,500. Loans provided by the Lenders earned interest at 10%
per annum and were paid on repayment of the loans (see below). Pursuant to the Credit Facility, the repayment of the loans and
accrued interest was to occur on a date that was the earlier of i) May 25, 2020 and ii) the date the Group has completed one
or more equity or debt financings raising an aggregate of US$20,000. As consideration for entering into
the Credit Facility, the Group issued to the Lenders, on a pro rata basis, 466,666 share purchase warrants, each warrant exercisable
for one share at the exercise price of $0.75 per share until December 2, 2021, of which 153,333 warrants were issued to the
two related parties. The number of warrants outstanding at December 31, 2020, are included in Note 6(c). In January and February 2020, the
loans including accrued interest were repaid to the Lenders. For the year ended December 31, 2020, interest of $9 (2019 –
$14), of which $5 (2019 – $4) was paid to the two related parties, has been included in finance expense in loss for th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 xml:space="preserve">The components
of transactions to related parties is as follows:
December 31 December 31
Payables to related parties 2020 2019
Key management personnel (a)
Loans payable $ – $ 971
Loans payable beginning balance 971 –
Loans provided by key management personnel 183 967
Accrued interest 5 4
Repayment of loans (1,159 ) –
Other 34 –
Hunter Dickinson Services Inc. (b) 814 124
Total payables to related parties $ 848 $ 1,095 Balances and transactions between
the Company and its subsidiaries, which are related parties of the Company, have been eliminated on consolidation. Details between
the Group and other related parties are disclosed below.
(a) Transactions and Balances with Key Management Personnel ("KMP") The aggregate value of transactions
with KMP, being the Group’s directors, including Chief Executive Officer ("CEO"), Chief Financial Officer ("CFO"),
Company Secretary, Executive Vice President ("EVP"), Environment and Sustainability, Vice President ("VP"),
Corporate Communications, VP, Engineering and VP, Public Affairs, and Pebble Partnership ("PLP") senior management including
the PLP CEO (resigned September 23, 2020), Interim PLP CEO, Executive VP ("EVP"), Public Affairs, Senior VP
("SVP"), Corporate Affairs, SVP Engineering, VP, Permitting, Chief of Staff and Chair of Pebble Mines Corp ("PMC
Chair"), was as follows for the year ended December 31, 2020 and 2019:
Transactions 2020 2019
Compensation
Amounts paid and payable to HDSI for services of KMP employedby HDSI 1 $ 2,408 $ 2,430
Amounts paid and payable to KMP 2 4,525 4,443
Bonuses paid to KMP 3 1,216 1,053
Interest paid and payable on loans received from KMP 5 5 4
8,154 7,930
Share-based compensation 4 6,207 2,736
Total compensation $ 14,361 $ 10,666 Notes to table:
1. The Group’s CEO, CFO, Board Chair and senior management, other than disclosed in note 2 below, are employed by the Group through Hunter Dickinson Services Inc. ("HDSI") (refer (b)).
2. Represents short-term employee benefits, including director’s fees paid to the Group’s independent directors, and salaries paid and payable to the PLP CEO, PMC Chair and PLP EVP, SVPs, VP and Chief of Staff. The SVP Engineering is employed by the Group through a wholly-owned US subsidiary of HDSI ("HDUS"). The Group reimburses HDUS for costs incurred.
3. In 2020, incentive and performance bonuses were paid to the PLP CEO, PLP SVP Corporate Affairs and PLP Chief of Staff. In 2019, incentive bonuses were paid to the CFO, EVP, Environment and Sustainability, VP, Corporate Communications, SVP, Engineering, VP, Permitting, and to the Company Secretary.
4. Includes cost of RSUs and share purchase options issued and/or vesting during the respective periods.
5. The Group’s Board Chair and CEO advanced a total of $1,150 to the Group pursuant to the Credit Facility (note 8), $967 in December 2019, and $183 in January 2020. The Group repaid the loans including interest accrued in January 2020. Options Exercised During the year ended December 31,
2020, KMP exercised 1,440,000 (2019 – 325,000) incentive options at a weighted average exercise price of $0.56 (2019 –
$0.63), with a weighted average market price on exercise of $1.83 (2019 - $0.91) for proceeds to the Group of $807 (2019 - $205). RSUs No KMP RSUs were issued or outstanding
at December 31, 2020. During the year ended December 31, 2019, the Group settled the outstanding vested KMP RSUs by issuing 111,086
common shares (note 6(f)).
(b) Transactions and Balances with other Related Parties HDSI is a private company that provides
geological, engineering, environmental, corporate development, financial, administrative and management services to the Group and
its subsidiaries at annually set rates pursuant to a management services agreement. The annually set rates also include a component
of overhead costs such as office rent, information technology services and general administrative support services. HDSI also incurs
third party costs on behalf of the Group, which are reimbursed by the Group at cost. Several directors and other key management
personnel of HDSI, who are close business associates, are also key management personnel of the Group. For the year ended December 31,
2020, and 2019, transactions with HDSI were as follows:
Transactions 2020 2019
Services rendered by HDSI
Technical
Engineering $ 904 $ 1,018
Environmental 245 459
Socioeconomic 486 429
Other technical services 307 154
1,942 2,060
General and administrative
Management, consulting, corporate communications, secretarial, financial and administration 3,011 2,292
Shareholder communication 614 594
3,625 2,886
Total for services rendered 5,567 4,946
Reimbursement of third party expenses
Conferences and travel 119 393
Insurance 53 50
Office supplies and information technology 418 431
Total reimbursed 590 874
Total $ 6,157 $ 5,820 Note
1. These costs are included in exploration and evaluation expenses. Pursuant to an addendum to the management
services agreement between HDSI and the Company, following a change of control, the Company is subject to termination payments
if the management services agreement is terminated. The Company will be required to pay HDSI $2,800 and an aggregate amount equal
to six months of annual salaries payable to certain individual service providers under the management services agreement and their
respective employment agreements with HDS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 [abstract]</t>
        </is>
      </c>
    </row>
    <row r="4">
      <c r="A4" s="4" t="inlineStr">
        <is>
          <t>Trade and Other Payables</t>
        </is>
      </c>
      <c r="B4" s="4" t="inlineStr">
        <is>
          <t xml:space="preserve">December 31 December 31
Current liabilities 2020 2019
Falling due within the year
Trade 1 $ 6,304 $ 12,401
Lease liabilities 2 259 286
Total $ 6,563 $ 12,687
Non-current liabilities
Lease liabilities 2 $ 657 $ 934
Total $ 657 $ 934 Notes to table:
1. At December 31, 2020, current trade liabilities includes legal fees due to legal counsel of US$2,578 (2019 – US$5,155), payable in two equal tranches on April 1, 2021 and July 1, 2021 respectively, and US$635 payable on completion of a partnering transaction. On the former amount, interest at 3.5% per annum is payable, effective from February 1, 2020. As of December 31, 2020, US$83 in accrued interest is included in trade liabilities.
2. Lease liabilities relate to lease of offices, a copier, yard storage and one vehicle, which have remaining lease terms of 4 to 113 months and interest rates of 7.5% – 10.5% over the term of the leases. During the year ended December 31, 2020, the Group recognized interest expense of $107 (2019 – $120) for lease liabilities. The following table provides the schedule
of undiscounted lease liabilities as at December 31, 2020:
Total
Less than one year $ 337
One to five years 604
Later than 5 years 263
Total undiscounted lease liabilities $ 1,204 The Group had short-term lease commitments
of less than a year relating to property leases totaling $93 as of January 1, 2020. During the year ended December 31, 2020,
the Group incurred short-term lease commitments of $257 (2019 – $206), and expensed $256 (2019 – $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Loss Per Share</t>
        </is>
      </c>
      <c r="B1" s="2" t="inlineStr">
        <is>
          <t>12 Months Ended</t>
        </is>
      </c>
    </row>
    <row r="2">
      <c r="B2" s="2" t="inlineStr">
        <is>
          <t>Dec. 31, 2020</t>
        </is>
      </c>
    </row>
    <row r="3">
      <c r="A3" s="3" t="inlineStr">
        <is>
          <t>Basic and diluted earnings per share [abstract]</t>
        </is>
      </c>
    </row>
    <row r="4">
      <c r="A4" s="4" t="inlineStr">
        <is>
          <t>Basic and Diluted Loss Per Share</t>
        </is>
      </c>
      <c r="B4" s="4" t="inlineStr">
        <is>
          <t xml:space="preserve">The calculation of basic and diluted
loss per share for the year ended December 31, 2020 and 2019 was based on the following:
2020 2019
Loss attributable to shareholders $ 63,872 $ 69,193
Weighted average number of shares outstanding (000s) 473,668 358,343 For the years ended December 31,
2020 and 2019, basic and diluted loss per share does not include the effect of employee share purchase options outstanding (2020
–28,481,500, 2019 – 25,752,266), non-employee share purchase options and warrants (2020 – 17,924,765, 2019 –
31,772,941) and DSUs (2020 – 458,129, 2019 – 458,129), as they wer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ment Costs</t>
        </is>
      </c>
      <c r="B1" s="2" t="inlineStr">
        <is>
          <t>12 Months Ended</t>
        </is>
      </c>
    </row>
    <row r="2">
      <c r="B2" s="2" t="inlineStr">
        <is>
          <t>Dec. 31, 2020</t>
        </is>
      </c>
    </row>
    <row r="3">
      <c r="A3" s="3" t="inlineStr">
        <is>
          <t>Employment Costs</t>
        </is>
      </c>
    </row>
    <row r="4">
      <c r="A4" s="4" t="inlineStr">
        <is>
          <t>Employment Costs</t>
        </is>
      </c>
      <c r="B4" s="4" t="inlineStr">
        <is>
          <t xml:space="preserve">During the year ended December 31, 2020, the Group
recorded $21,610 (2019 - $15,648) in salaries and benefits, including share-based payments of $9,342 (2019 - $3,970) and amounts
paid to HDSI for services provided to the Group by HDSI personnel (note 9(b)).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t>
        </is>
      </c>
      <c r="B1" s="2" t="inlineStr">
        <is>
          <t>12 Months Ended</t>
        </is>
      </c>
    </row>
    <row r="2">
      <c r="B2" s="2" t="inlineStr">
        <is>
          <t>Dec. 31, 2020</t>
        </is>
      </c>
    </row>
    <row r="3">
      <c r="A3" s="3" t="inlineStr">
        <is>
          <t>Income Tax Expense</t>
        </is>
      </c>
    </row>
    <row r="4">
      <c r="A4" s="4" t="inlineStr">
        <is>
          <t>Income Tax</t>
        </is>
      </c>
      <c r="B4" s="4" t="inlineStr">
        <is>
          <t xml:space="preserve">Year ended December 31
Reconciliation of effective tax rate 2020 2019
Net loss $ (63,872 ) $ (69,193 )
Total income tax (recovery) expense – –
Loss excluding income tax (63,872 ) (69,193 )
Income tax recovery using the Company's domestic tax rate (17,245 ) (18,682 )
Non-deductible expenses and other 1,393 1,375
Change in tax rates – –
Deferred income tax assets not recognized 15,852 17,307
$ – $ – The Company's domestic tax rate for the year was 27% (2019
– 27%).
December 31 December 31
Deferred income tax assets (liabilities) 2020 2019
Tax losses $ 2,421 $ 2,342
Net deferred income tax assets 2,421 2,342
Resource property/investment in Pebble Partnership (2,421 ) (2,342 )
Equipment – –
Net deferred income tax liability $ – $ – The Group had the following temporary
differences at December 31, 2020 in respect of which no deferred tax asset has been recognized:
Resource
Expiry Tax losses pools Other
Within one year $ – $ – $ –
One to five years – – 7,445
After five years 270,224 – –
No expiry date 31,586 93,065 190
Total $ 301,810 $ 93,065 $ 7,635 The Group has taxable temporary differences in relation
to investments in foreign subsidiaries or branches of $8.5 million (2019 – $8.2 million) which has not been recognized
because the Group controls the reversal of liabilities and it is expected it will not reverse in the foreseeabl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 xml:space="preserve">The Group is exposed in varying degrees to a variety of
financial instrument related risks. The Board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of potential loss to the Group
if a counterparty to a financial instrument fails to meet its contractual obligations. The Group’s credit risk is primarily
attributable to its liquid financial assets, including cash and cash equivalents, restricted cash and amounts receivable. The Group
limits the exposure to credit risk by only investing its cash and cash equivalents and restricted cash with high-credit quality
financial institutions in business and saving accounts, guaranteed investment certificates, in government treasury bills, low risk
corporate bonds and money market funds which are available on demand by the Group when required. Amounts receivable (note 4)
exclude receivable balances with government agencies. The Group’s maximum exposure was as follows:
December 31 December 31
Exposure 2020 2019
Amounts receivable $ 587 $ 239
Restricted cash 791 805
Cash and cash equivalents 42,460 14,038
Total exposure $ 43,838 $ 15,082
(b) Liquidity Risk Liquidity risk is the risk that the Group will not be able
to meet its financial obligations when they become due. The Group ensures, as far as reasonably possible, it will have sufficient
capital in order to meet short to medium term business requirements, after taking into account cash flows from operations and the
Group’s holdings of cash and cash equivalents and restricted cash, where applicable. However, the Group has noted material
uncertainty that raises substantial doubt about the Group’s ability to continue as a going concern notwithstanding the Group
having positive working capital (note 1) as demands may exceed existing resources in 2021, and that it has been successful
in the past in raising funds when needed. The Group’s cash and cash equivalents at the reporting date were invested in business
and savings accounts (note 5(a)). The Group’s financial liabilities are comprised of
current trade and other payables (note 10) and payables to related parties (note 9), which are due for payment within
12 months from the reporting date, and non-current trade payables, which are due for payment more than 12 months from the reporting
date. The carrying amounts of the Group’s financial liabilities represent the Group’s contractual obligations.
(c) Foreign Exchange Risk The Company is subject to both currency transaction risk
and currency translation risk: the Pebble Partnership, Pebble Services Inc. and U5 Resources Inc. have the US dollar as functional
currency, and certain of the Company’s corporate expenses are incurred in US dollars. The operating results and financial
position of the Group are reported in Canadian dollars in the Group’s consolidated financial statements. As a result, the
fluctuation of the US dollar in relation to the Canadian dollar will have an impact upon the losses incurred by the Group as well
as the value of the Group’s assets and the amount of shareholders’ equity. The Group has not entered into any agreements
or purchased any instruments to hedge possible currency risks. The exposure of the Group's US dollar-denominated financial
assets and liabilities to foreign exchange risk was as follows:
December 31 December 31
2020 2019
Financial assets
Amounts receivable $ 649 $ 263
Cash and cash equivalents and restricted cash 23,624 14,090
24,273 14,353
Financial liabilities
Non-current trade payables (657 ) (932 )
Warrant liabilities – (43 )
Current trade and other payables (6,170 ) (12,426 )
Payables to related parties (650 ) (24 )
(7,477 ) (13,425 )
Net financial assets exposed to foreign currency risk $ 16,796 $ 928 Based on the above net exposures and assuming that all
other variables remain constant, a 10% change in the value of the Canadian dollar relative to the US dollar would result in a gain
or loss of $1,680 (2019 – $93) in the reported period. This sensitivity analysis includes only outstanding foreign currency
denominated monetary items.
(d) Interest Rate Risk The Group is subject to interest rate cash flow risk with
respect to its investments in cash and cash equivalents. The Group’s policy is to invest cash at fixed rates of interest
and cash reserves are to be maintained in cash and cash equivalents or short-term low risk investments in order to maintain liquidity,
while achieving a satisfactory return for shareholders. Fluctuations in interest rates when cash and cash equivalents mature impact
interest income earned. Assuming that all other variables remain constant, a 100
basis points change representing a 1% increase or decrease in interest rates would have resulted in a decrease or increase in loss
of $282 (2019 – $145).
(e) Capital Management The Group's policy is to maintain a strong capital base
to maintain investor and creditor confidence and to sustain future development of the business. The capital structure of the Group
consists of equity, comprising share capital and reserves, net of accumulated deficit. There were no changes in the Group's approach
to capital management during the period. The Group is not subject to any externally imposed capital requirements.
(f) Fair Value The fair value of the Group’s financial assets and
liabilities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 hierarchy gives the highest priority to
Level 1 inputs and the lowest priority to Level 3 inputs. Fair value measurements, which are determined by using valuation techniques,
are classified in their entirety as either Level 2 or Level 3 based on the lowest level input that is significant to the measurement. The fair value measurement of the warrant liabilities until
their exercise (note 7) was categorized within Level 2 of the hierarchy as it was exposed to market risk as they employed
the quoted market price of shares and foreign exchange r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apital commitments [abstract]</t>
        </is>
      </c>
    </row>
    <row r="4">
      <c r="A4" s="4" t="inlineStr">
        <is>
          <t>Commitments and Contingencies</t>
        </is>
      </c>
      <c r="B4" s="4" t="inlineStr">
        <is>
          <t xml:space="preserve">(a) Legal Proceedings Class Action Litigation
Relating To Short Seller Investment Report On February 14, 2017, short seller
investment firm Kerrisdale Capital Management LLC published a negative piece (the "Kerrisdale Report") regarding the
Pebble Project. Three putative shareholder class actions were filed against the Company and certain of its officers and directors
in US federal courts. Two of the plaintiffs voluntarily dismissed their claims without prejudice while the third was dismissed
by the courts. The time period for the plaintiffs to appeal has expired and there is no further opportunity for the plaintiffs
to appeal the district court’s dismissal order or the appellate court’s affirmation of that decision. Class Action Litigation
Relating to the USACE’s Record of Decision On December 4 and December 17,
2020, separate putative shareholder class action lawsuits were filed against the Company and certain of its current and
former officers and directors in the U.S. District Court for the Eastern District of New York regarding the drop in the price
of the Company’s stock following the interim adverse decision by the USACE regarding the Pebble Project. These cases
are captioned Darish v. Northern Dynasty Minerals Ltd. et al., Case No. 1:20-cv-05917-ENV-RLM Hymowitz v.
Northern Dynasty Minerals Ltd. et al., On December 3, 2020, a
putative shareholder class action lawsuit was filed against the Company, certain of its current and former officers and directors,
and one of its underwriters in the Supreme Court of British Columbia regarding the decrease in the price of the Company’s
stock following the USACE’s November 25, 2020, decision regarding the Pebble Project. The case is captioned Haddad v.
Northern Dynasty Minerals Ltd. et al., Given the nature of the claims, it
is not currently possible for the Company to predict the outcome nor practical to determine their possible financial effect.
(b) Short-term lease commitments As of December 31, 2020, the
Group has $91 in short-term lease commitments. These leases have fixed monthly payments for the remaining term.
(c) Right-of-Way Annual Payment Commitments The Group has Right-of-Way ("ROW")
agreements with Alaska Native village corporations and other landowners with land holdings along proposed transportation and infrastructure
routes for the Pebble Project. The Group issued the required notice pursuant to the terms of two of the ROW agreements in November
2020, and as such has a commitment for the annual toll payments due in 2021.
(d) Pipeline Right-of-Way Bond Commitment The Group has a bond of US$300 with
the Alaskan regulatory authorities for a performance guarantee related to any potential reclamation liability as a condition for
a pipeline right-of-way to a subsidiary of the Pebble Partnership, the Pebble Pipeline Corporation. The Group is liable to the
surety provider for any funds drawn by the Alaskan regulatory authorities.
(e) Pebble Performance Dividend Commitment The Group has a future commitment
beginning at the outset of project construction at the Pebble Project to distribute cash generated from a 3% net profits royalty
interest in the Pebble Project to adult residents of Bristol Bay villages that have subscribed as participants, with a guaranteed
minimum aggregate annual payment of US$3,000 each year the Pebble mine operates.
(f) Improvements to Camp Facilities The Group has committed to fund improvements to camp facilities
up to a maximum of US$350. As of December 31, 2020, US$71 in improvement costs have been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0</t>
        </is>
      </c>
      <c r="C1" s="2" t="inlineStr">
        <is>
          <t>Dec. 31, 2019</t>
        </is>
      </c>
    </row>
    <row r="2">
      <c r="A2" s="3" t="inlineStr">
        <is>
          <t>Non-current assets</t>
        </is>
      </c>
    </row>
    <row r="3">
      <c r="A3" s="4" t="inlineStr">
        <is>
          <t>Restricted Cash</t>
        </is>
      </c>
      <c r="B3" s="6" t="n">
        <v>791</v>
      </c>
      <c r="C3" s="6" t="n">
        <v>805</v>
      </c>
    </row>
    <row r="4">
      <c r="A4" s="4" t="inlineStr">
        <is>
          <t>Mineral property, plant and equipment</t>
        </is>
      </c>
      <c r="B4" s="5" t="n">
        <v>135646</v>
      </c>
      <c r="C4" s="5" t="n">
        <v>138867</v>
      </c>
    </row>
    <row r="5">
      <c r="A5" s="4" t="inlineStr">
        <is>
          <t>Total non-current assets</t>
        </is>
      </c>
      <c r="B5" s="5" t="n">
        <v>136437</v>
      </c>
      <c r="C5" s="5" t="n">
        <v>139672</v>
      </c>
    </row>
    <row r="6">
      <c r="A6" s="3" t="inlineStr">
        <is>
          <t>Current assets</t>
        </is>
      </c>
    </row>
    <row r="7">
      <c r="A7" s="4" t="inlineStr">
        <is>
          <t>Amounts receivable and prepaid expenses</t>
        </is>
      </c>
      <c r="B7" s="5" t="n">
        <v>1477</v>
      </c>
      <c r="C7" s="5" t="n">
        <v>914</v>
      </c>
    </row>
    <row r="8">
      <c r="A8" s="4" t="inlineStr">
        <is>
          <t>Cash and cash equivalents</t>
        </is>
      </c>
      <c r="B8" s="5" t="n">
        <v>42460</v>
      </c>
      <c r="C8" s="5" t="n">
        <v>14038</v>
      </c>
    </row>
    <row r="9">
      <c r="A9" s="4" t="inlineStr">
        <is>
          <t>Total current assets</t>
        </is>
      </c>
      <c r="B9" s="5" t="n">
        <v>43937</v>
      </c>
      <c r="C9" s="5" t="n">
        <v>14952</v>
      </c>
    </row>
    <row r="10">
      <c r="A10" s="4" t="inlineStr">
        <is>
          <t>Total Assets</t>
        </is>
      </c>
      <c r="B10" s="5" t="n">
        <v>180374</v>
      </c>
      <c r="C10" s="5" t="n">
        <v>154624</v>
      </c>
    </row>
    <row r="11">
      <c r="A11" s="3" t="inlineStr">
        <is>
          <t>Capital and reserves</t>
        </is>
      </c>
    </row>
    <row r="12">
      <c r="A12" s="4" t="inlineStr">
        <is>
          <t>Share capital</t>
        </is>
      </c>
      <c r="B12" s="5" t="n">
        <v>683039</v>
      </c>
      <c r="C12" s="5" t="n">
        <v>587448</v>
      </c>
    </row>
    <row r="13">
      <c r="A13" s="4" t="inlineStr">
        <is>
          <t>Reserves</t>
        </is>
      </c>
      <c r="B13" s="5" t="n">
        <v>109245</v>
      </c>
      <c r="C13" s="5" t="n">
        <v>107163</v>
      </c>
    </row>
    <row r="14">
      <c r="A14" s="4" t="inlineStr">
        <is>
          <t>Deficit</t>
        </is>
      </c>
      <c r="B14" s="5" t="n">
        <v>-619978</v>
      </c>
      <c r="C14" s="5" t="n">
        <v>-556106</v>
      </c>
    </row>
    <row r="15">
      <c r="A15" s="4" t="inlineStr">
        <is>
          <t>Total equity</t>
        </is>
      </c>
      <c r="B15" s="5" t="n">
        <v>172306</v>
      </c>
      <c r="C15" s="5" t="n">
        <v>138505</v>
      </c>
    </row>
    <row r="16">
      <c r="A16" s="3" t="inlineStr">
        <is>
          <t>Non-current liabilities</t>
        </is>
      </c>
    </row>
    <row r="17">
      <c r="A17" s="4" t="inlineStr">
        <is>
          <t>Trade and other payables</t>
        </is>
      </c>
      <c r="B17" s="5" t="n">
        <v>657</v>
      </c>
      <c r="C17" s="5" t="n">
        <v>934</v>
      </c>
    </row>
    <row r="18">
      <c r="A18" s="4" t="inlineStr">
        <is>
          <t>Total non-current liabilities</t>
        </is>
      </c>
      <c r="B18" s="5" t="n">
        <v>657</v>
      </c>
      <c r="C18" s="5" t="n">
        <v>934</v>
      </c>
    </row>
    <row r="19">
      <c r="A19" s="3" t="inlineStr">
        <is>
          <t>Current liabilities</t>
        </is>
      </c>
    </row>
    <row r="20">
      <c r="A20" s="4" t="inlineStr">
        <is>
          <t>Warrant liabilities</t>
        </is>
      </c>
      <c r="B20" s="5" t="n">
        <v>0</v>
      </c>
      <c r="C20" s="5" t="n">
        <v>43</v>
      </c>
    </row>
    <row r="21">
      <c r="A21" s="4" t="inlineStr">
        <is>
          <t>Loans payable</t>
        </is>
      </c>
      <c r="B21" s="5" t="n">
        <v>0</v>
      </c>
      <c r="C21" s="5" t="n">
        <v>1360</v>
      </c>
    </row>
    <row r="22">
      <c r="A22" s="4" t="inlineStr">
        <is>
          <t>Payables to related parties</t>
        </is>
      </c>
      <c r="B22" s="5" t="n">
        <v>848</v>
      </c>
      <c r="C22" s="5" t="n">
        <v>1095</v>
      </c>
    </row>
    <row r="23">
      <c r="A23" s="4" t="inlineStr">
        <is>
          <t>Trade and other payables</t>
        </is>
      </c>
      <c r="B23" s="5" t="n">
        <v>6563</v>
      </c>
      <c r="C23" s="5" t="n">
        <v>12687</v>
      </c>
    </row>
    <row r="24">
      <c r="A24" s="4" t="inlineStr">
        <is>
          <t>Total current liabilities</t>
        </is>
      </c>
      <c r="B24" s="5" t="n">
        <v>7411</v>
      </c>
      <c r="C24" s="5" t="n">
        <v>15185</v>
      </c>
    </row>
    <row r="25">
      <c r="A25" s="4" t="inlineStr">
        <is>
          <t>Total liabilities</t>
        </is>
      </c>
      <c r="B25" s="5" t="n">
        <v>8068</v>
      </c>
      <c r="C25" s="5" t="n">
        <v>16119</v>
      </c>
    </row>
    <row r="26">
      <c r="A26" s="4" t="inlineStr">
        <is>
          <t>Total Equity and Liabilities</t>
        </is>
      </c>
      <c r="B26" s="6" t="n">
        <v>180374</v>
      </c>
      <c r="C26" s="6" t="n">
        <v>154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0</t>
        </is>
      </c>
    </row>
    <row r="3">
      <c r="A3" s="3" t="inlineStr">
        <is>
          <t>Events After Reporting Date</t>
        </is>
      </c>
    </row>
    <row r="4">
      <c r="A4" s="4" t="inlineStr">
        <is>
          <t>Events After the Reporting Date</t>
        </is>
      </c>
      <c r="B4" s="4" t="inlineStr">
        <is>
          <t>(a) Grand Jury Subpoena On February 5, 2021, the Company announced
that the Pebble Partnership and its former CEO, Tom Collier, have each been served with a subpoena issued by the United States
Attorney’s Office for the District of Alaska to produce documents in connection with a grand jury investigation apparently
involving previously disclosed recordings of private conversations regarding the Pebble Project. The Company and the Pebble Partnership
intend to cooperate with the investigation. The Company is not aware of any civil or criminal charges having been filed against
any entity or individual in this matter. The Company also self-reported this matter to the US Securities and Exchange Commission,
and there is a related informal inquiry being conducted by the enforcement staff of the agency’s San Francisco Regional Office.
(a) Class Action Litigation Relating to the USACE’s Record of Decision On February 17, 2021, a putative shareholder
class action lawsuit was filed against the Company, certain of its current and former officers and directors, and certain of its
underwriters in the Supreme Court of British Columbia regarding the decrease in the price of the Company’s stock following
(i) the USACE’s August 24, 2020 announcement that the Pebble Project could not be permitted as proposed, and (ii) the USACE’s
November 25, 2020 decision regarding the Pebble Project. The case is captioned Woo v. Northern Dynasty Minerals Ltd. et al. On March 5, 2021, a putative shareholder
class action lawsuit was filed against the Company, certain of its current and former officers and directors, and certain of its
underwriters in the Ontario Superior Court of Justice regarding the decrease in the price of the Company’s stock following
the USACE’s November 25, 2020 decision regarding the Pebble Project. The case is captioned Pirzada v. Northern Dynasty
Minerals Ltd. et al. Given the nature of the claims, it
is not currently possible for the Company to predict the outcome nor practical to determine their possible financial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Statement of Compliance</t>
        </is>
      </c>
      <c r="B4" s="4" t="inlineStr">
        <is>
          <t xml:space="preserve">These Financial Statements have been
prepared in accordance with International Financial Reporting Standards ("IFRS") </t>
        </is>
      </c>
    </row>
    <row r="5">
      <c r="A5" s="4" t="inlineStr">
        <is>
          <t>Basis of Preparation</t>
        </is>
      </c>
      <c r="B5" s="4" t="inlineStr">
        <is>
          <t xml:space="preserve">These Financial Statements have been
prepared on a historical cost basis using the accrual basis of accounting, except for cash flow information and for financial instruments
classified as fair value through other comprehensive income, which are stated at their fair value (refer note 2(e)). The accounting
policies set out below have been applied consistently to all periods presented in these Financial Statements unless otherwise stated. Response to COVID-19 The Group maintained its staff and employees when the Pebble
Partnership offices, along with all other non-essential offices in Alaska, were required to be closed during the early part of
the year, and supported the NEPA EIS process remotely. Technical review meetings had been completed prior to this closure. The
USACE published the final EIS in July 2020 and issued the ROD (discussed above) in November 2020. As the pandemic continues to progress
and evolve, it is difficult to predict the extent and duration of any resulting operational and economic impacts for the Group,
as quarantine, self-isolation, social distancing, restrictions on travel, restrictions on meetings and work from home requirements
continue. The extent to which the pandemic impacts the Group’s operations will depend on future developments, which are highly
uncertain and cannot be predicted with confidence, including the duration of the outbreak, new information that may emerge concerning
the severity of the coronavirus and the actions taken to contain the coronavirus or treat its impact, among others. The adverse
effects on the economy, the stock market and the Company’s share price could adversely impact our ability to raise capital,
with the result that our ability to pursue development of the Pebble Project could be adversely impacted, both through delays and
through increased costs. Any of these developments, and others, could have a material adverse effect on our business and results
of operations and could delay our plans for development of the Pebble Project. </t>
        </is>
      </c>
    </row>
    <row r="6">
      <c r="A6" s="4" t="inlineStr">
        <is>
          <t>Basis of Consolidation</t>
        </is>
      </c>
      <c r="B6" s="4" t="inlineStr">
        <is>
          <t xml:space="preserve">These Financial Statements incorporate the financial statements
of the Company, the Company’s subsidiaries, and entities controlled by the Company and its subsidiaries listed below:
Name of Subsidiary Place of Incorporation Principal Activity Percent
Owned
3537137 Canada Inc. 1 Canada Holding Company. Wholly-owned subsidiary of the Company. 100%
Pebble Services Inc. Nevada, USA Management and services company. Wholly-owned subsidiary of the Company. 100%
Northern Dynasty Partnership Alaska, USA Holds 99.9% interest in the Pebble Partnership and 100% of Pebble Mines. 100%(indirect)
Pebble Limited Partnership( " Pebble Partnership ) Alaska, USA Limited Partnership. Ownership and Exploration of the Pebble Project. 100%(indirect)
Pebble Mines Corp.( " Pebble Mines ) Delaware, USA General Partner. Holds 0.1% interest in the Pebble Partnership. 100%(indirect)
Pebble West Claims Corporation 2 Alaska, USA Holding Company. Subsidiary of the Pebble Partnership. 100%(indirect)
Pebble East Claims Corporation 2 Alaska, USA Holding Company. Subsidiary of the Pebble Partnership. 100%(indirect)
Pebble Pipeline Corporation Alaska, USA Holding Company. Subsidiary of the Pebble Partnership. 100%(indirect)
Pebble Performance Dividend LLC Alaska, USA Holding Company. Subsidiary of the Pebble Partnership. 100%(indirect)
U5 Resources Inc. Nevada, USA Holding Company. Wholly-owned subsidiary of the Company. 100%
Cannon Point Resources Ltd. British Columbia, Canada Not active. Wholly-owned subsidiary of the Company. 100%
MGL Subco Ltd. ( "MGL") British Columbia, Canada Not active. Wholly-owned subsidiary of the Company. 100%
Delta Minerals Inc.( "Delta") British Columbia, Canada Not active. Wholly-owned subsidiary of MGL. 100%(indirect)
Imperial Gold Corporation( " Imperial Gold ) British Columbia, Canada Not active. Wholly-owned subsidiary of Delta. 100%(indirect)
Yuma Gold Inc. Nevada, USA Not active. Wholly-owned subsidiary of Imperial Gold. 100%(indirect)
Notes:
1. Holds a 20% interest in the Northern Dynasty Partnership. The Company holds the remaining 80% interest.
2. Both entities together hold 2,402 claims comprising the Pebble Project. Control is achieved when the Group
is exposed, or has rights, to variable returns from its involvement with the investee and has the ability to affect those returns
through its power over the investee. Specifically, the Group controls an investee if, and only if, the Company has power over the
investee (i.e. existing rights that give it the current ability to direct the relevant activities of the investee); exposure, or
rights, to variable returns from its involvement with the investee; and the ability to use its power over the investee to affect
its returns. Intra-Group balances and transactions, including any unrealized
income and expenses arising from intra-Group transactions, are eliminated in preparing the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t>
        </is>
      </c>
    </row>
    <row r="7">
      <c r="A7" s="4" t="inlineStr">
        <is>
          <t>Foreign Currencies</t>
        </is>
      </c>
      <c r="B7" s="4" t="inlineStr">
        <is>
          <t xml:space="preserve">The functional currency is the currency
of the primary economic environment in which the entity operates and has been determined for each entity within the Group. The
functional currency of U5 Resources Inc., Pebble Services Inc., Pebble Mines Corp., the Pebble Partnership and its subsidiaries,
and Yuma Gold Inc. is the US dollar and for all other entities within the Group, the functional currency is the Canadian dollar.
The functional currency determinations were conducted through an analysis of the factors for consideration identified in IAS 21,
The Effects of Changes in Foreign Exchange Rates Transactions in currencies other than the
functional currency are recorded at the rates of exchange prevailing on the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Non-monetary items that are measured in terms of historical cost in
a foreign currency are not retranslated. The results and financial position
of entities within the Group which have a functional currency that differs from that of the Group are translated into Canadian
dollars as follows: (i) assets and liabilities for each statement of financial position are translated at the closing exchange
rate at that date; (ii) income and expenses for each income statement are translated at average exchange rates for the period;
and (iii) the resulting exchange differences are included in the foreign currency translation reserve within equity. </t>
        </is>
      </c>
    </row>
    <row r="8">
      <c r="A8" s="4" t="inlineStr">
        <is>
          <t>Financial Instruments</t>
        </is>
      </c>
      <c r="B8" s="4" t="inlineStr">
        <is>
          <t xml:space="preserve">On initial recognition, a financial
asset is classified as measured at amortized cost; fair value through other comprehensive income ("FVTOCI") (debt / equity
investment); or fair value through profit or loss ("FVTPL").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classification of financial assets
is generally based on the business model in which a financial asset is managed and its contractual cash flow characteristics. Classification
of financial assets Amortized cost For a financial asset to be measured
at amortized cost, it needs to meet both of the following conditions and not
● it is held within a business model whose objective is to hold assets to collect contractual cash flows; and
● its contractual terms give rise on specified dates to cash flows that are solely payments of principal and interest on the principal amount outstanding. The Group’s financial assets
at amortized cost comprise of restricted cash, amounts receivable, and cash and cash equivalents. Fair value through
other comprehensive income ("FVTOCI") For a debt investment to be measured
at FVTOCI, it needs to meet both of the following conditions and not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Equity instruments
at FVTOCI On initial recognition, the Group
may irrevocably elect to present subsequent changes in the instrument’s fair value in other comprehensive income ("OCI")
provided it is not held for trading. This election is made on an investment-by-investment basis. Fair Value through
profit or loss ("FVTPL") All financial assets not classified
as measured at amortised cost or FVTOCI are measured at FVTPL. This includes all derivative financial assets. On initial recognition,
the Group may irrevocably designate a financial asset that otherwise meets the requirements to be measured at amortised cost or
at FVTOCI as at FVTPL if doing so eliminates or significantly reduces an accounting mismatch that would otherwise arise. The following accounting policies
apply to the subsequent measurement of financial assets:
Financial assets at FVTPL These assets are subsequently measured at fair value. Net gains and losses, including any interest or dividend income, are recognised in profit or loss.
Financial assets at amortized cost These assets are subsequently measured at amortised cost using the effective interest method. The amortized cost is reduced by impairment losses (see below). Interest income, foreign exchange gains and losses and impairment are recognised in profit or loss. Any gain or loss on derecognition is recognised in profit or loss.
Debt investments at FVT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are impaired when there
is objective evidence that, as a result of one or more events that occurred after the initial recognition of the financial assets,
the estimated future cash flows of the investments have been impacted. For marketable securities classified as FVTOCI, a significant
or prolonged decline in the fair value of the securities below their cost is considered to be objective evidence of impairment. Financial liabilities Non-derivative financial liabilities: The Group’s non-derivative financial liabilities
consist of trade and other payables and payables to related parties. A are recognized initially at fair value net
of any directly attributable transaction costs. Subsequent to initial recognition these financial liabilities are measured at amortized
cost using the effective interest method. Derivative financial assets and liabilities: The Group’s warrant
liabilities, which warrants were fully exercised during the year, were derivative financial liabilities and had been designated
as at FVTPL (note 7). . </t>
        </is>
      </c>
    </row>
    <row r="9">
      <c r="A9" s="4" t="inlineStr">
        <is>
          <t>Exploration and Evaluation Expenditure</t>
        </is>
      </c>
      <c r="B9" s="4" t="inlineStr">
        <is>
          <t xml:space="preserve">Exploration and evaluation expenditures
include the costs of acquiring licenses, costs associated with exploration and evaluation activity, and the acquisition date fair
value of exploration and evaluation assets acquired in a business combination or an asset acquisition. Exploration and evaluation
expenditures are expensed as incurred except for expenditures associated with the acquisition of exploration and evaluation assets
through a business combination or an asset acquisition. Costs incurred before the Group has obtained the legal rights to explore
an area are expensed. Acquisition costs, including general and administrative
costs, are only capitaliz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E&amp;E") assets
are assessed for impairment only when facts and circumstances suggest that the carrying amount of an E&amp;E asset may exceed its
recoverable amount or when the Group has sufficient information to reach a conclusion about technical feasibility and commercial
viability. Industry-specific indicators for an impairment review arise
typically when one of the following circumstances applies:
● Substantive expenditure on further exploration and evaluation activities is neither budgeted nor planned;
● title to the asset is compromised;
● adverse changes in the taxation and regulatory environment;
● adverse changes in variations in commodity prices and markets; and
● variations in the exchange rate for the currency of operation.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ssets. </t>
        </is>
      </c>
    </row>
    <row r="10">
      <c r="A10" s="4" t="inlineStr">
        <is>
          <t>Mineral Property, Plant and Equipment</t>
        </is>
      </c>
      <c r="B10" s="4" t="inlineStr">
        <is>
          <t xml:space="preserve">Mineral property, plant and equipment are carried at cost,
less accumulated depreciation and accumulated impairment losses. The cost of mineral property, plant and equipment consists
of the acquisition costs transferred from E&amp;E assets, any costs directly attributable to bringing the asset to the location
and condition necessary for its intended use, including costs to further delineate the ore body, development and construction costs,
removal of overburden to initially expose the ore body, an initial estimate of the costs of dismantling, removing the item and
restoring the site on which it is located and, if applicable, borrowing costs. Mineral property acquisition and development costs are
not currently depreciated as the Pebble Project is still in the development stage and no saleable minerals are being produced. The cost of an item of plant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lant and equipment, less their estimated residual value, using the declining balance method at various
rates ranging from 20% to 30% per annum. An item of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Residual values and estimated useful lives
are reviewed at least annually. </t>
        </is>
      </c>
    </row>
    <row r="11">
      <c r="A11" s="4" t="inlineStr">
        <is>
          <t>Impairment of Non-Financial Assets</t>
        </is>
      </c>
      <c r="B11" s="4" t="inlineStr">
        <is>
          <t xml:space="preserve">At the end of each reporting period the carrying amounts
of the Group’s non-financial assets are reviewed to determine whether there is any indication that these assets are impaired.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The recoverable amount is the higher of fair value less costs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los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This increase in the carrying amount is limited to the carrying amount that would have been determined
had no impairment loss been recognized for the asset (or cash-generating unit) in prior years. A reversal of an impairment loss
is recognized immediately in profit or loss. The Group has not
recorded any impairment charges in the years presented. </t>
        </is>
      </c>
    </row>
    <row r="12">
      <c r="A12" s="4" t="inlineStr">
        <is>
          <t>Leases</t>
        </is>
      </c>
      <c r="B12" s="4" t="inlineStr">
        <is>
          <t xml:space="preserve">At inception of a contract, the Group
assesses whether the contract is, or contains, a lease. A contract is, or contains, a lease if the contract conveys the right to
control the use of an identified asset for a period of time in exchange for consideration. The Group has elected not to recognize
right-of-use assets and lease liabilities for short-term leases that have a lease term of 12 months or less, and leases of low-value
assets. For these leases, the Group recognizes the lease payments as an expense in loss on a straight-line basis over the term
of the lease. The Group recognizes a lease liability
and a right-of-use asset ("ROU Asset") at the lease commencement date. The lease liability is initially measured
as the present value of future lease payments discounted using the interest rate implicit in the lease or, if that rate cannot
be readily determined, using the Group’s incremental borrowing rate. Generally, the Group uses its incremental borrowing
rate as the discount rate. The incremental borrowing rate is the rate which the Group would have to pay to borrow, over a similar
term and with a similar security, the funds necessary to obtain an asset of similar value to the right-of-use asset in a similar
economic environment. Lease payments included in the measurement
of the lease liability comprise the following: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Group expects to exercise an option to terminate the lease. The lease liability is subsequently
measured by:
● increasing the carrying amount to reflect interest on the lease liability;
● reducing the carrying amount to reflect the lease payments made; and
● remeasuring the carrying amount to reflect any reassessment or lease modifications. The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The ROU Asset is initially measured
at cost, which comprises the following: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unless those costs are incurred to produce inventories. The ROU Asset is subsequently measured
at cost, less any accumulated depreciation and any accumulated impairment losses, and adjusted for any remeasurement of the lease
liability. It is depreciated from the commencement date to the earlier of the end of its useful life or the end of the lease term
using either the straight-line or units-of-production method depending on which method more accurately reflects the expected pattern
of consumption of the future economic benefits. Each lease payment is allocated between
the lease liability and finance cost. The finance cost is charged to loss over the lease period so as to produce a constant periodic
rate of interest on the remaining balance of the liability for each period. On the balance sheet, the ROU Assets are presented in " Mineral
property, plant and equipment Trade and other payables </t>
        </is>
      </c>
    </row>
    <row r="13">
      <c r="A13" s="4" t="inlineStr">
        <is>
          <t>Share Capital, Special Warrants, Warrants and Subscriptions for Shares</t>
        </is>
      </c>
      <c r="B13" s="4" t="inlineStr">
        <is>
          <t xml:space="preserve">Common shares ("shares"),
special warrants, warrants and subscriptions received for shares are classified as equity. Transaction costs directly attributable
to the issue of these instruments are recognized as a deduction from equity, net of any tax effects. Where units comprising of
shares and warrants are issued the proceeds and any transaction costs are apportioned between the shares and warrants according
to their relative fair values. Upon conversion of special warrants
and warrants into shares and the issue of shares for subscriptions received, the carrying amount, net of a pro rata share of the
transaction costs, is transferred to share capital. </t>
        </is>
      </c>
    </row>
    <row r="14">
      <c r="A14" s="4" t="inlineStr">
        <is>
          <t>Share-based Payment Transactions</t>
        </is>
      </c>
      <c r="B14" s="4" t="inlineStr">
        <is>
          <t xml:space="preserve">Equity-settled share-based Option Plan The Group operates an equity-settled
share-based option plan for its employees and service providers (note 6(d)). The fair value of share purchase options granted
is recognized as an employee or consultant expense with a corresponding increase in the equity-settled share-based payments
reserve The fair value is measured at grant
date for each tranche, which is expensed on a straight-line basis over the vesting period, with a corresponding increase in the
Equity Reserve. The fair value of share purchase options granted is measured using the Black-Scholes option pricing model, taking
into account the terms and conditions upon which the share purchase options were granted and forfeiture rates as appropriate. At
the end of each reporting period, the amount recognized as an expense is adjusted to reflect the actual number of share purchase
options that are expected to vest. Deferred Share
Unit ("DSU") Plan The Group has a DSU plan for its non-executive
directors. The Group determines whether to account for DSUs as equity-settled or cash-settled based on the terms of the contractual
arrangement. The fair value of DSUs granted is recognized as an employee expense with a corresponding increase in the Equity Reserve
if deemed equity-settled or a liability if cash-settled at grant date. The fair value is estimated using
the TSX quoted market price of the Company’s common shares at grant date and expensed over the vesting period as share-based
compensation in loss until they are fully vested. If the DSUs are cash-settled, the expense and liability are adjusted each reporting
period for changes in the TSX quoted market price of the Company’s common shares. Restricted Share Unit ("RSU")
Plan The Group has a RSU plan for its employees,
executive directors and eligible consultants of the Group. The Group determines whether to account for the RSUs as equity-settled
or cash-settled based on the terms of the contractual arrangement. The fair value of RSUs is recognized as an employee expense
with a corresponding increase in the Equity Reserve if deemed equity–settled or a liability if deemed cash-settled at grant
date. The fair value is estimated using
the number of RSUs and the quoted market price of the Company’s common shares at the grant date. It is then expensed over
the vesting period with the credit recognized in equity in the Equity Reserve. If cash-settled, the expense and liability are adjusted
each reporting period for changes in the quoted market value of the Company’s common shares. </t>
        </is>
      </c>
    </row>
    <row r="15">
      <c r="A15" s="4" t="inlineStr">
        <is>
          <t>Income Taxes</t>
        </is>
      </c>
      <c r="B15" s="4" t="inlineStr">
        <is>
          <t xml:space="preserve">Income tax on the profit or loss for
the years presented consists of current and deferred tax. Income tax is recognized in profit or loss except to the extent that
it relates to items recognized in other comprehensive income or loss or directly in equity, in which case it is recognized in other
comprehensive income or loss or equity. Current tax expense is the expected
tax payable on the taxable income for the year, using tax rates enacted or substantively enacted at year end, adjusted for amendments
to tax payable with regard to previous years. Deferred tax is provided using the
balance sheet liability method, providing for unused tax loss carry forwards and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profit; and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t>
        </is>
      </c>
    </row>
    <row r="16">
      <c r="A16" s="4" t="inlineStr">
        <is>
          <t>Restoration, Rehabilitation, and Environmental Obligations</t>
        </is>
      </c>
      <c r="B16" s="4" t="inlineStr">
        <is>
          <t xml:space="preserve">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s soon as the obligation to incur such costs arises. The timing of the actual rehabilitation expenditure
is dependent on a number of factors such as the life and nature of the asset, the operating license conditions and, when applicable,
the environment in which the mine operates. Discount rates using a pre-tax rate
that reflects the time value of money are used to calculate the net present value. These costs are charged against profit or loss
over the economic life of the related asset, through amortization using either the unit-of-production or the straight line method.
The corresponding liability is progressively increased as the effect of discounting unwinds, creating an expense recognized in
loss. Decommissioning costs are also adjusted
for changes in estimates. Those adjustments are accounted for as a change in the corresponding capitalized cost, except where a
reduction in costs is greater than the unamortized capitalized cost of the related assets, in which case the capitalized cost is
reduced to nil and the remaining adjustment is recognized in profit or loss. The operations of the Group have been,
and may in the future be, affected from time to time in varying degree by changes in environmental regulations, including those
for site restoration costs. Both the likelihood of new regulations and their overall effect upon the Group are not predictable. The Group has no material restoration,
rehabilitation and environmental obligations as the disturbance to date is not significant. The Group has posted two bonds with
the Alaskan regulatory authorities as performance guarantees for any potential reclamation liability incurred as a condition for:
(i) the issue of the Miscellaneous Land Use Permit at the Pebble Project (note 5(b)), and (ii) the granting of a pipeline
right-of-way (note 15(d)). </t>
        </is>
      </c>
    </row>
    <row r="17">
      <c r="A17" s="4" t="inlineStr">
        <is>
          <t>Loss Per Share</t>
        </is>
      </c>
      <c r="B17" s="4" t="inlineStr">
        <is>
          <t xml:space="preserve">The Group presents basic and diluted
loss per share information for its common shares, calculated by dividing the loss attributable to common shareholders of the Company
by the weighted average number of common shares and any fully prepaid special warrants outstanding during the year. Diluted loss
per share does not adjust the loss attributable to common shareholders or the weighted average number of common shares outstanding
when the effect is anti-dilutive. </t>
        </is>
      </c>
    </row>
    <row r="18">
      <c r="A18" s="4" t="inlineStr">
        <is>
          <t>Segment Reporting</t>
        </is>
      </c>
      <c r="B18" s="4" t="inlineStr">
        <is>
          <t xml:space="preserve">The Group operates in a single reportable
operating segment – the acquisition, exploration and development of mineral properties. The Group’s core asset, the
Pebble Project, is located in Alaska, USA. </t>
        </is>
      </c>
    </row>
    <row r="19">
      <c r="A19" s="4" t="inlineStr">
        <is>
          <t>Significant Accounting Estimates and Judgments</t>
        </is>
      </c>
      <c r="B19" s="4" t="inlineStr">
        <is>
          <t xml:space="preserve">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are pervasive throughout the Financial Statements Sources of estimation uncertainty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
1. The Group uses the Black-Scholes option pricing model to calculate an estimate of the fair value of share purchase options and warrants granted during the year. In the case of share purchase options, the fair value calculated is used to determine share-based compensation that is included in loss for the year. The fair value calculated for the warrants until they were exercised, was used to value the warrant liabilities on the statement of financial position, with gains or losses being recognized in loss. Inputs used in this model require subjective assumptions, including the expected price volatility from less than one year to five years. Changes in the subjective input assumptions can affect the fair value estimate. The weighted average assumptions applied are disclosed in Notes 6(d) and 7, respectively.
2. Significant assumptions about the future and other sources of estimation uncertainty are made in determining the provision for any deferred income tax expense that is included in the loss for the year and the composition of any deferred income tax liabilities included in the Statement of Financial Position. Critical accounting judgments These include:
1. In terms of IFRS 6, Exploration for and Evaluation of Mineral Resources,
2. Pursuant to IAS 21, The Effects of Changes in Foreign Exchange Rates
3. The Group has employed judgement that going concern was an appropriate basis for the preparation of the Financial Statements, as the Group considered existing financial resources in determining that such financial resources are able to meet key corporate and Pebble Project expenditure requirements for at least the next twelve months (note 1).
4. The Group used judgment in terms of accounting for leases in accordance with IFRS 16. IFRS 16 applies a control model to the identification of leases and the determination of whether a contract contains a lease on the basis of whether the customer has the right to control the use of an identified asset for a fixed period of time. In determining the appropriate term for a lease, the Group considered the right of either the lessee and lessor to terminate the lease without permission from the other party with no more than an insignificant penalty as well as whether the Group is reasonably certain to exercise the extension options on the contract. </t>
        </is>
      </c>
    </row>
    <row r="20">
      <c r="A20" s="4" t="inlineStr">
        <is>
          <t>Recent Accounting Pronouncements</t>
        </is>
      </c>
      <c r="B20" s="4" t="inlineStr">
        <is>
          <t xml:space="preserve">Amendments to IFRS 3, Business Combinations
("IFRS 3") The Group adopted the amendments to IFRS 3 in the
current year, although there was no impact on the Group. The amendments relate to the definition of a business and clarify that
while a business usually has outputs, outputs are not required for an integrated set of activities and assets to qualify as a business.
To be considered a business, an acquired set of activities and assets must include, at a minimum, an input and a substantive process
that together significantly contribute to the ability to create outputs. The amendments remove the assessment of whether market
participants are capable of replacing any missing inputs or processes and continuing to produce outputs. The amendments also introduce
additional guidance that helps to determine whether a substantive process has been acquired. The amendments introduce an optional concentration test
that permits a simplified assessment of whether an acquired set of activities and assets is not a business. Under the optional
concentration test, the acquired set of activities and assets is not a business if substantially all of the fair value of the gross
assets acquired is concentrated in a single identifiable asset or group of similar assets. The amendments are applied prospectively
to all business combinations and asset acquisitions for which the acquisition date is on or after January 1, 2020. Adoption of Other Narrow Scope Amendments
to IFRSs and IFRS Interpretations The Group also adopted other amendments to IFRSs, which
were effective for accounting periods beginning on or after January 1, 2020. The adoption had no impact on the Financial Statements. New and Revised IFRSs, Narrow Scope
Amendments to IFRSs and IFRS Interpretations not yet Effective Certain pronouncements have been issued by the IASB that
are mandatory for accounting periods after December 31, 2020. There are currently no such pronouncements that are expected to have
a significant impact on the Group’s consolidated financial statements upon adoption; however, the pronouncement below may
have an impact in future periods. Amendments to IAS 16, Property,
Plant and Equipment The amendments clarify the accounting for the net proceeds
from selling any items produced while bringing an item of property, plant and equipment ("PPE") to the location and condition
necessary for it to be capable of operating in the manner intended by management. The amendments prohibit entities from deducting
amounts received from selling items produced from the cost of PPE while the Group is preparing the asset for its intended use.
Instead, sales proceeds and the cost of producing these items will be recognized in profit or loss. The amendments are effective
for annual reporting periods beginning on or after January 1, 2022, with earlier application permitted. The amendments apply retrospectively,
but only to assets brought to the location and condition necessary for them to be capable of operating in the manner intended by
management on or after the beginning of the earliest period presented in the financial statements in which the Group first applies
the amend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Subsidiaries Consolidated Financial Statements</t>
        </is>
      </c>
      <c r="B4" s="4" t="inlineStr">
        <is>
          <t>Name of Subsidiary Place of Incorporation Principal Activity Percent
Owned
3537137 Canada Inc. 1 Canada Holding Company. Wholly-owned subsidiary of the Company. 100%
Pebble Services Inc. Nevada, USA Management and services company. Wholly-owned subsidiary of the Company. 100%
Northern Dynasty Partnership Alaska, USA Holds 99.9% interest in the Pebble Partnership and 100% of Pebble Mines. 100%(indirect)
Pebble Limited Partnership( " Pebble Partnership ) Alaska, USA Limited Partnership. Ownership and Exploration of the Pebble Project. 100%(indirect)
Pebble Mines Corp.( " Pebble Mines ) Delaware, USA General Partner. Holds 0.1% interest in the Pebble Partnership. 100%(indirect)
Pebble West Claims Corporation 2 Alaska, USA Holding Company. Subsidiary of the Pebble Partnership. 100%(indirect)
Pebble East Claims Corporation 2 Alaska, USA Holding Company. Subsidiary of the Pebble Partnership. 100%(indirect)
Pebble Pipeline Corporation Alaska, USA Holding Company. Subsidiary of the Pebble Partnership. 100%(indirect)
Pebble Performance Dividend LLC Alaska, USA Holding Company. Subsidiary of the Pebble Partnership. 100%(indirect)
U5 Resources Inc. Nevada, USA Holding Company. Wholly-owned subsidiary of the Company. 100%
Cannon Point Resources Ltd. British Columbia, Canada Not active. Wholly-owned subsidiary of the Company. 100%
MGL Subco Ltd. ( "MGL") British Columbia, Canada Not active. Wholly-owned subsidiary of the Company. 100%
Delta Minerals Inc.( "Delta") British Columbia, Canada Not active. Wholly-owned subsidiary of MGL. 100%(indirect)
Imperial Gold Corporation( " Imperial Gold ) British Columbia, Canada Not active. Wholly-owned subsidiary of Delta. 100%(indirect)
Yuma Gold Inc. Nevada, USA Not active. Wholly-owned subsidiary of Imperial Gold. 100%(indir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ineral Property, Plant and Equipment (Tables)</t>
        </is>
      </c>
      <c r="B1" s="2" t="inlineStr">
        <is>
          <t>12 Months Ended</t>
        </is>
      </c>
    </row>
    <row r="2">
      <c r="B2" s="2" t="inlineStr">
        <is>
          <t>Dec. 31, 2020</t>
        </is>
      </c>
    </row>
    <row r="3">
      <c r="A3" s="3" t="inlineStr">
        <is>
          <t>Property, plant and equipment [abstract]</t>
        </is>
      </c>
    </row>
    <row r="4">
      <c r="A4" s="4" t="inlineStr">
        <is>
          <t>Schedule of Exploration and Evaluation Assets</t>
        </is>
      </c>
      <c r="B4" s="4" t="inlineStr">
        <is>
          <t xml:space="preserve">The Group’s exploration and evaluation assets are
comprised of the following:
Year ended December 31,
2020
Mineral Property interest 1
Plant and equipment 2 Total
Cost
Beginning balance and Ending balance $ 112,541 $ 3,018 $ 115,559
Accumulated depreciation
Beginning balance – (1,615 ) (1,615 )
Depreciation 3 – (533 ) (533 )
Ending balance – (2,148 ) (2,148 )
Foreign currency translation difference 22,083 152 22,235
Net carrying value –December 31, 2020 $ 134,624 $ 1,022 $ 135,646
Year ended December 31, 2019
Mineral Property interest 1
Plant and equipment 2 Total
Cost
Beginning balance $ 112,541 $ 1,374 $ 113,915
Impact of IFRS 16 adoption – 1,154 1,154
Beginning balance as restated 112,541 2,528 115,069
Additions – 490 490
Ending balance 112,541 3,018 115,559
Accumulated depreciation
Beginning balance – (968 ) (968 )
Depreciation 3 – (647 ) (647 )
Ending balance – (1,615 ) (1,615 )
Foreign currency translation difference 24,766 157 24,923
Net carrying value – December 31, 2019 $ 137,307 $ 1,560 $ 138,867 Notes to tables:
1. Comprises the Pebble Project, a contiguous block of 2,402 mineral claims covering approximately 417 square miles located in southwest Alaska, 17 miles (30 kilometers) from the villages of Iliamna and Newhalen, and approximately 200 miles (320 kilometers) southwest of the city of Anchorage.
2. Includes ROU Assets, which relate to the use of office space, a copier, hangers, yard storage and one vehicle. The following comprises ROU Assets:
Year ended December 31, 2020
Land and Buildings Equipment Total
Cost Beginning and Ending balance $ 1,591 $ 53 $ 1,644
Accumulated depreciation
Beginning balance (411 ) (9 ) (420 )
Depreciation (312 ) (17 ) (329 )
Ending balance (723 ) (26 ) (749 )
Foreign currency translation difference (69 ) (1 ) (70 )
Net carrying value – December 31, 2020 $ 799 $ 26 $ 825
Year ended December 31, 2019
Land and Buildings Equipment Total
Cost Beginning balance at January 1, 2019 $ 1,132 $ 22 $ 1,154
Additions 459 31 490
Ending balance 1,591 53 1,644
Depreciation (411 ) (9 ) (420 )
Foreign currency translation difference (63 ) (1 ) (64 )
Net carrying value – December 31, 2019 $ 1,117 $ 43 $ 1,160
3. For the year ended December 31, 2020, $235 (2019 – $224) in depreciation is included in general and administrative expenses with the remainder included in exploration and evaluation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ounts Receivable and Prepaid Expenses (Tables)</t>
        </is>
      </c>
      <c r="B1" s="2" t="inlineStr">
        <is>
          <t>12 Months Ended</t>
        </is>
      </c>
    </row>
    <row r="2">
      <c r="B2" s="2" t="inlineStr">
        <is>
          <t>Dec. 31, 2020</t>
        </is>
      </c>
    </row>
    <row r="3">
      <c r="A3" s="3" t="inlineStr">
        <is>
          <t>Amounts Receivable And Prepaid Expenses</t>
        </is>
      </c>
    </row>
    <row r="4">
      <c r="A4" s="4" t="inlineStr">
        <is>
          <t>Schedule of Amounts Receivable and Prepaid Expenses</t>
        </is>
      </c>
      <c r="B4" s="4" t="inlineStr">
        <is>
          <t xml:space="preserve">December 31 December 31
2020 2019
Sales tax receivable $ 67 $ 177
Interest, refundable deposits and other receivables 587 239
Prepaid expenses 823 498
Total $ 1,477 $ 9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apital and Reserves (Tables)</t>
        </is>
      </c>
      <c r="B1" s="2" t="inlineStr">
        <is>
          <t>12 Months Ended</t>
        </is>
      </c>
    </row>
    <row r="2">
      <c r="B2" s="2" t="inlineStr">
        <is>
          <t>Dec. 31, 2020</t>
        </is>
      </c>
    </row>
    <row r="3">
      <c r="A3" s="3" t="inlineStr">
        <is>
          <t>Capital commitments [abstract]</t>
        </is>
      </c>
    </row>
    <row r="4">
      <c r="A4" s="4" t="inlineStr">
        <is>
          <t>Schedule of Share Purchase Warrants and Options Not Issued Under the Group's Incentive Plan</t>
        </is>
      </c>
      <c r="B4" s="4" t="inlineStr">
        <is>
          <t xml:space="preserve">Continuity
Cannon Point options
Mission Gold warrants
Other warrants
Special warrants
Broker warrants 4 Total
Beginning Balance 327,700 3,964,701 27,074,399 10,150,322 – 41,517,122
Issued – – 466,666 – 244,000 710,666
Exercised (104,450 ) (200,075 ) – (10,150,322 ) – (10,454,847 )
Bal. Dec 31, 2019 223,250 3,764,626 27,541,065 – 244,000 31,772,941
Exercised (11,750 ) (3,550,835 ) (9,827,800 ) – (244,000 ) (13,634,385 )
Expired – (213,791 ) – – – (213,791 )
Bal. Dec 31, 2020 211,500 – 17,713,265 – – 17,924,765
Weighted averages per option/warrant as at December 31
Cannon Point options
Mission Gold warrants
Other warrants
Broker warrants Total
2020
Exercise price $ 0.37 – $ 0.65 – $ 0.65
Remaining life in years 1.46 – 0.45 – 0.46
2019
Exercise price $ 0.38 $ 0.55 $ 0.65 – $ 0.64
Exercise price (US$) – – – $ US 0.41 $ US 0.41
Remaining life in years 2.40 0.52 1.45 0.48 1.33 Notes to tables:
1. The Group issued options and warrants in exchange for those which were outstanding in Cannon Point Resources Ltd. ("Cannon Point") and Mission Gold Ltd. ("Mission Gold") on the acquisition of these companies in October 2015 and December 2015, respectively.
2. Warrants were issued pursuant to the June 2016 prospectus financing, July 2016 private placement and the 2019 non-revolving term loan credit facility agreement (note 8).
3. The special warrants were issued in a private placement at a price of $0.83 (US$0.62) per special warrant in December 2018 and were converted into shares for no further consideration to the Group in February 2019 (note 6(b)).
4. The Broker Warrants were issued to the underwriters pursuant to the June 2019 prospectus financing (note 6(b)). </t>
        </is>
      </c>
    </row>
    <row r="5">
      <c r="A5" s="4" t="inlineStr">
        <is>
          <t>Summary of Options Outstanding</t>
        </is>
      </c>
      <c r="B5" s="4" t="inlineStr">
        <is>
          <t xml:space="preserve">Continuity of options
Number of options Weighted average exercise price ($/option)
Beginning Balance 24,606,732 1.03
Cancelled (33,600 ) 1.10
Exercised (1,185,666 ) 0.54
Expired (4,235,000 ) 1.54
Forfeited (10,700 ) 0.82
Granted 6,610,500 0.99
Balance December 31, 2019 25,752,266 0.96
Cancelled (22,000 ) 1.16
Exercised (3,991,066 ) 0.99
Expired (24,200 ) 1.75
Forfeited (16,500 ) 1.36
Granted 6,783,000 2.01
Balance December 31, 2020 28,481,500 1.20 </t>
        </is>
      </c>
    </row>
    <row r="6">
      <c r="A6" s="4" t="inlineStr">
        <is>
          <t>Schedule of Fair Value Assumptions Using Black Scholes Option Pricing</t>
        </is>
      </c>
      <c r="B6" s="4" t="inlineStr">
        <is>
          <t xml:space="preserve">Assumptions 2020 2019
Risk-free interest rate 0.35% 1.39%
Expected life 4.98 years 5.00 years
Expected volatility 1 94.70% 94.73%
Grant date share price $ 2.18 $ 0.81
Expected dividend yield Nil Nil </t>
        </is>
      </c>
    </row>
    <row r="7">
      <c r="A7" s="4" t="inlineStr">
        <is>
          <t>Schedule of Options Exercised</t>
        </is>
      </c>
      <c r="B7" s="4" t="inlineStr">
        <is>
          <t xml:space="preserve">Year ended December 31, 2020
Number of options Weighted average exercise price ($/option) Weighted average market share priceon exercise ($/option)
May 2020 388,000 0.71 1.33
June 2020 1,162,900 0.84 1.82
July 2020 908,500 1.46 2.34
August 2020 1,165,000 0.97 2.00
September 2020 210,000 0.69 1.48
October 2020 156,666 0.50 1.38
Total 3,991,066 0.99 1.90
Year ended December 31, 2019
Number of options Weighted average exercise price ($/option) Weighted average market share priceon exercise ($/option)
January 2019 125,000 0.49 0.87
February 2019 30,000 0.49 1.23
June 2019 39,000 0.49 0.59
July 2019 81,000 0.49 0.68
August 2019 856,666 0.55 0.90
September 2019 54,000 0.72 0.85
Total 1,185,666 0.54 0.88 </t>
        </is>
      </c>
    </row>
    <row r="8">
      <c r="A8" s="4" t="inlineStr">
        <is>
          <t>Schedule of Options Outstanding and Exercisable</t>
        </is>
      </c>
      <c r="B8" s="4" t="inlineStr">
        <is>
          <t xml:space="preserve">2020 2019
Exercise prices ($) Number of options outstanding Number of options exercisable Weighted Average Remaining contractual life (years) Number of options outstanding Number of options exercisable Weighted Average Remaining contractual life (years)
0.48 200,000 200,000 0.20 450,000 450,000 1.21
0.49 4,455,000 4,455,000 0.53 5,105,000 5,105,000 1.53
0.50 1 1,520,000 1,520,000 .12 2,316,666 2,316,666 0.81
0.76 4,761,000 4,761,000 2.08 5,538,000 5,538,000 2.87
0.99 6,388,500 6,388,500 3.74 6,610,500 3,305,250 4.75
1.75 4,386,000 4,386,000 1.57 5,732,100 5,732,100 2.10
2.01 6,696,000 3,348,000 4.55 – – –
2.34 75,000 75,000 2.58 – – –
Total 28,481,500 25,133,500 25,752,266 22,447,016 Note
1. These options were set to expire on October10, 2020, but were extended pursuant to certain provisions of the option plan. </t>
        </is>
      </c>
    </row>
    <row r="9">
      <c r="A9" s="4" t="inlineStr">
        <is>
          <t>Schedule of Restricted Share Units Outstanding</t>
        </is>
      </c>
      <c r="B9" s="4" t="inlineStr">
        <is>
          <t xml:space="preserve">Continuity of RSUs
Number of RSUs
Weighted average fair value ($/RSU)
Balance January 1, 2019 196,753 1.27
Settlement 1 (196,753 ) 1.44
Balance December 31, 2019 and 2020 – – </t>
        </is>
      </c>
    </row>
    <row r="10">
      <c r="A10" s="4" t="inlineStr">
        <is>
          <t>Schedule of Foreign Currency Translation Reserve</t>
        </is>
      </c>
      <c r="B10" s="4" t="inlineStr">
        <is>
          <t xml:space="preserve">Continuity
Balance January 1, 2019 $ 38,686
Loss on translation of foreign subsidiaries (6,321 )
Balance December 31, 2019 32,365
Loss on translation of foreign subsidiaries (2,704 )
Balance December 31, 2020 $ 29,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 Liabilities (Tables)</t>
        </is>
      </c>
      <c r="B1" s="2" t="inlineStr">
        <is>
          <t>12 Months Ended</t>
        </is>
      </c>
    </row>
    <row r="2">
      <c r="B2" s="2" t="inlineStr">
        <is>
          <t>Dec. 31, 2020</t>
        </is>
      </c>
    </row>
    <row r="3">
      <c r="A3" s="3" t="inlineStr">
        <is>
          <t>Warrant Liabilities</t>
        </is>
      </c>
    </row>
    <row r="4">
      <c r="A4" s="4" t="inlineStr">
        <is>
          <t>Schedule of Change in Fair Value of Warrant Liabilities</t>
        </is>
      </c>
      <c r="B4" s="4" t="inlineStr">
        <is>
          <t xml:space="preserve">December 31 2020
December 31 2019
Beginning balance $ 43 $ –
Fair value on issue recognized as a financing cost – 50
Fair value loss (gain) on revaluation 204 (7 )
Fair value transferred to share capital on exercise (247 ) –
Ending balance $ – $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Tables)</t>
        </is>
      </c>
      <c r="B1" s="2" t="inlineStr">
        <is>
          <t>12 Months Ended</t>
        </is>
      </c>
    </row>
    <row r="2">
      <c r="B2" s="2" t="inlineStr">
        <is>
          <t>Dec. 31, 2020</t>
        </is>
      </c>
    </row>
    <row r="3">
      <c r="A3" s="3" t="inlineStr">
        <is>
          <t>Debt instruments held [abstract]</t>
        </is>
      </c>
    </row>
    <row r="4">
      <c r="A4" s="4" t="inlineStr">
        <is>
          <t>Schedule of Loans Payable</t>
        </is>
      </c>
      <c r="B4" s="4" t="inlineStr">
        <is>
          <t xml:space="preserve">December 31 December 31
2020 2019
Beginning balance $ 1,360 $ –
Loans provided during the year 183 2,317
Accrued interest 9 14
Repayment of loans (1,364 ) –
Loans transferred to payables to related parties (note 9) (188 ) (971 )
Ending balance $ – $ 1,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PartyTransactionsLineItems [Line Items]</t>
        </is>
      </c>
    </row>
    <row r="4">
      <c r="A4" s="4" t="inlineStr">
        <is>
          <t>Schedule of Related Party Balances and Transactions</t>
        </is>
      </c>
      <c r="B4" s="4" t="inlineStr">
        <is>
          <t xml:space="preserve">December 31 December 31
Payables to related parties 2020 2019
Key management personnel (a)
Loans payable $ – $ 971
Loans payable beginning balance 971 –
Loans provided by key management personnel 183 967
Accrued interest 5 4
Repayment of loans (1,159 ) –
Other 34 –
Hunter Dickinson Services Inc. (b) 814 124
Total payables to related parties $ 848 $ 1,095 </t>
        </is>
      </c>
    </row>
    <row r="5">
      <c r="A5" s="4" t="inlineStr">
        <is>
          <t>Key Management Personnel</t>
        </is>
      </c>
    </row>
    <row r="6">
      <c r="A6" s="3" t="inlineStr">
        <is>
          <t>RelatedPartyTransactionsLineItems [Line Items]</t>
        </is>
      </c>
    </row>
    <row r="7">
      <c r="A7" s="4" t="inlineStr">
        <is>
          <t>Schedule of Outstanding Balances</t>
        </is>
      </c>
      <c r="B7" s="4" t="inlineStr">
        <is>
          <t xml:space="preserve">Transactions 2020 2019
Compensation
Amounts paid and payable to HDSI for services of KMP employedby HDSI 1 $ 2,408 $ 2,430
Amounts paid and payable to KMP 2 4,525 4,443
Bonuses paid to KMP 3 1,216 1,053
Interest paid and payable on loans received from KMP 5 5 4
8,154 7,930
Share-based compensation 4 6,207 2,736
Total compensation $ 14,361 $ 10,666 Notes to table:
1. The Group’s CEO, CFO, Board Chair and senior management, other than disclosed in note 2 below, are employed by the Group through Hunter Dickinson Services Inc. ("HDSI") (refer (b)).
2. Represents short-term employee benefits, including director’s fees paid to the Group’s independent directors, and salaries paid and payable to the PLP CEO, PMC Chair and PLP EVP, SVPs, VP and Chief of Staff. The SVP Engineering is employed by the Group through a wholly-owned US subsidiary of HDSI ("HDUS"). The Group reimburses HDUS for costs incurred.
3. In 2020, incentive and performance bonuses were paid to the PLP CEO, PLP SVP Corporate Affairs and PLP Chief of Staff. In 2019, incentive bonuses were paid to the CFO, EVP, Environment and Sustainability, VP, Corporate Communications, SVP, Engineering, VP, Permitting, and to the Company Secretary.
4. Includes cost of RSUs and share purchase options issued and/or vesting during the respective periods.
5. The Group’s Board Chair and CEO advanced a total of $1,150 to the Group pursuant to the Credit Facility (note 8), $967 in December 2019, and $183 in January 2020. The Group repaid the loans including interest accrued in January 2020. </t>
        </is>
      </c>
    </row>
    <row r="8">
      <c r="A8" s="4" t="inlineStr">
        <is>
          <t>Hunter Dickinson Services Inc.</t>
        </is>
      </c>
    </row>
    <row r="9">
      <c r="A9" s="3" t="inlineStr">
        <is>
          <t>RelatedPartyTransactionsLineItems [Line Items]</t>
        </is>
      </c>
    </row>
    <row r="10">
      <c r="A10" s="4" t="inlineStr">
        <is>
          <t>Schedule of Outstanding Balances</t>
        </is>
      </c>
      <c r="B10" s="4" t="inlineStr">
        <is>
          <t xml:space="preserve">Transactions 2020 2019
Services rendered by HDSI
Technical
Engineering $ 904 $ 1,018
Environmental 245 459
Socioeconomic 486 429
Other technical services 307 154
1,942 2,060
General and administrative
Management, consulting, corporate communications, secretarial, financial and administration 3,011 2,292
Shareholder communication 614 594
3,625 2,886
Total for services rendered 5,567 4,946
Reimbursement of third party expenses
Conferences and travel 119 393
Insurance 53 50
Office supplies and information technology 418 431
Total reimbursed 590 874
Total $ 6,157 $ 5,820 Note
1. These costs are included in exploration and evaluation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de and Other Payables (Tables)</t>
        </is>
      </c>
      <c r="B1" s="2" t="inlineStr">
        <is>
          <t>12 Months Ended</t>
        </is>
      </c>
    </row>
    <row r="2">
      <c r="B2" s="2" t="inlineStr">
        <is>
          <t>Dec. 31, 2019</t>
        </is>
      </c>
    </row>
    <row r="3">
      <c r="A3" s="3" t="inlineStr">
        <is>
          <t>Trade and other payables [abstract]</t>
        </is>
      </c>
    </row>
    <row r="4">
      <c r="A4" s="4" t="inlineStr">
        <is>
          <t>Schedule of Trade and Other Payables</t>
        </is>
      </c>
      <c r="B4" s="4" t="inlineStr">
        <is>
          <t xml:space="preserve">December 31 December 31
Current liabilities 2020 2019
Falling due within the year
Trade 1 $ 6,304 $ 12,401
Lease liabilities 2 259 286
Total $ 6,563 $ 12,687
Non-current liabilities
Lease liabilities 2 $ 657 $ 934
Total $ 657 $ 934 Notes to table:
1. At December 31, 2020, current trade liabilities includes legal fees due to legal counsel of US$2,578 (2019 – US$5,155), payable in two equal tranches on April 1, 2021 and July 1, 2021 respectively, and US$635 payable on completion of a partnering transaction. On the former amount, interest at 3.5% per annum is payable, effective from February 1, 2020. As of December 31, 2020, US$83 in accrued interest is included in trade liabilities.
2. Lease liabilities relate to lease of offices, a copier, yard storage and one vehicle, which have remaining lease terms of 4 to 113 months and interest rates of 7.5% – 10.5% over the term of the leases. During the year ended December 31, 2020, the Group recognized interest expense of $107 (2019 – $120) for lease liabilities. </t>
        </is>
      </c>
    </row>
    <row r="5">
      <c r="A5" s="4" t="inlineStr">
        <is>
          <t>Schedule of Undiscounted Lease Liabilities</t>
        </is>
      </c>
      <c r="B5" s="4" t="inlineStr">
        <is>
          <t xml:space="preserve">Total
Less than one year $ 337
One to five years 604
Later than 5 years 263
Total undiscounted lease liabilities $ 1,2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Dec. 31, 2020</t>
        </is>
      </c>
      <c r="C2" s="2" t="inlineStr">
        <is>
          <t>Dec. 31, 2019</t>
        </is>
      </c>
    </row>
    <row r="3">
      <c r="A3" s="3" t="inlineStr">
        <is>
          <t>Expenses</t>
        </is>
      </c>
    </row>
    <row r="4">
      <c r="A4" s="4" t="inlineStr">
        <is>
          <t>Exploration and evaluation expenses</t>
        </is>
      </c>
      <c r="B4" s="6" t="n">
        <v>39219</v>
      </c>
      <c r="C4" s="6" t="n">
        <v>53014</v>
      </c>
    </row>
    <row r="5">
      <c r="A5" s="4" t="inlineStr">
        <is>
          <t>General and administrative expenses</t>
        </is>
      </c>
      <c r="B5" s="5" t="n">
        <v>11545</v>
      </c>
      <c r="C5" s="5" t="n">
        <v>9365</v>
      </c>
    </row>
    <row r="6">
      <c r="A6" s="4" t="inlineStr">
        <is>
          <t>Legal, accounting and audit</t>
        </is>
      </c>
      <c r="B6" s="5" t="n">
        <v>2438</v>
      </c>
      <c r="C6" s="5" t="n">
        <v>2416</v>
      </c>
    </row>
    <row r="7">
      <c r="A7" s="4" t="inlineStr">
        <is>
          <t>Share-based compensation</t>
        </is>
      </c>
      <c r="B7" s="5" t="n">
        <v>9342</v>
      </c>
      <c r="C7" s="5" t="n">
        <v>3970</v>
      </c>
    </row>
    <row r="8">
      <c r="A8" s="4" t="inlineStr">
        <is>
          <t>Loss from operating activities</t>
        </is>
      </c>
      <c r="B8" s="5" t="n">
        <v>62544</v>
      </c>
      <c r="C8" s="5" t="n">
        <v>68765</v>
      </c>
    </row>
    <row r="9">
      <c r="A9" s="4" t="inlineStr">
        <is>
          <t>Foreign exchange loss</t>
        </is>
      </c>
      <c r="B9" s="5" t="n">
        <v>1545</v>
      </c>
      <c r="C9" s="5" t="n">
        <v>544</v>
      </c>
    </row>
    <row r="10">
      <c r="A10" s="4" t="inlineStr">
        <is>
          <t>Interest income</t>
        </is>
      </c>
      <c r="B10" s="5" t="n">
        <v>-146</v>
      </c>
      <c r="C10" s="5" t="n">
        <v>-237</v>
      </c>
    </row>
    <row r="11">
      <c r="A11" s="4" t="inlineStr">
        <is>
          <t>Finance expense</t>
        </is>
      </c>
      <c r="B11" s="5" t="n">
        <v>117</v>
      </c>
      <c r="C11" s="5" t="n">
        <v>134</v>
      </c>
    </row>
    <row r="12">
      <c r="A12" s="4" t="inlineStr">
        <is>
          <t>Other income</t>
        </is>
      </c>
      <c r="B12" s="5" t="n">
        <v>-392</v>
      </c>
      <c r="C12" s="5" t="n">
        <v>-6</v>
      </c>
    </row>
    <row r="13">
      <c r="A13" s="4" t="inlineStr">
        <is>
          <t>Loss (gain) on revaluation of warrant liabilities</t>
        </is>
      </c>
      <c r="B13" s="5" t="n">
        <v>204</v>
      </c>
      <c r="C13" s="5" t="n">
        <v>-7</v>
      </c>
    </row>
    <row r="14">
      <c r="A14" s="4" t="inlineStr">
        <is>
          <t>Net loss</t>
        </is>
      </c>
      <c r="B14" s="5" t="n">
        <v>63872</v>
      </c>
      <c r="C14" s="5" t="n">
        <v>69193</v>
      </c>
    </row>
    <row r="15">
      <c r="A15" s="3" t="inlineStr">
        <is>
          <t>Items that may be subsequently reclassified to net loss</t>
        </is>
      </c>
    </row>
    <row r="16">
      <c r="A16" s="4" t="inlineStr">
        <is>
          <t>Foreign exchange translation difference</t>
        </is>
      </c>
      <c r="B16" s="5" t="n">
        <v>2704</v>
      </c>
      <c r="C16" s="5" t="n">
        <v>6321</v>
      </c>
    </row>
    <row r="17">
      <c r="A17" s="4" t="inlineStr">
        <is>
          <t>Other comprehensive loss (income)</t>
        </is>
      </c>
      <c r="B17" s="5" t="n">
        <v>2704</v>
      </c>
      <c r="C17" s="5" t="n">
        <v>6321</v>
      </c>
    </row>
    <row r="18">
      <c r="A18" s="4" t="inlineStr">
        <is>
          <t>Total comprehensive loss</t>
        </is>
      </c>
      <c r="B18" s="6" t="n">
        <v>66576</v>
      </c>
      <c r="C18" s="6" t="n">
        <v>75514</v>
      </c>
    </row>
    <row r="19">
      <c r="A19" s="4" t="inlineStr">
        <is>
          <t>Basic and diluted loss per common share</t>
        </is>
      </c>
      <c r="B19" s="4" t="inlineStr">
        <is>
          <t>$ .13</t>
        </is>
      </c>
      <c r="C19" s="4" t="inlineStr">
        <is>
          <t>$ .19</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12 Months Ended</t>
        </is>
      </c>
    </row>
    <row r="2">
      <c r="B2" s="2" t="inlineStr">
        <is>
          <t>Dec. 31, 2019</t>
        </is>
      </c>
    </row>
    <row r="3">
      <c r="A3" s="3" t="inlineStr">
        <is>
          <t>Profit or loss [abstract]</t>
        </is>
      </c>
    </row>
    <row r="4">
      <c r="A4" s="4" t="inlineStr">
        <is>
          <t>Schedule of Basic and Diluted Loss Per Share</t>
        </is>
      </c>
      <c r="B4" s="4" t="inlineStr">
        <is>
          <t xml:space="preserve">2020 2019
Loss attributable to shareholders $ 63,872 $ 69,193
Weighted average number of shares outstanding (000s) 473,668 358,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12 Months Ended</t>
        </is>
      </c>
    </row>
    <row r="2">
      <c r="B2" s="2" t="inlineStr">
        <is>
          <t>Dec. 31, 2019</t>
        </is>
      </c>
    </row>
    <row r="3">
      <c r="A3" s="3" t="inlineStr">
        <is>
          <t>Income Tax Expense</t>
        </is>
      </c>
    </row>
    <row r="4">
      <c r="A4" s="4" t="inlineStr">
        <is>
          <t>Schedule of Reconciliation of Effective Tax Rate</t>
        </is>
      </c>
      <c r="B4" s="4" t="inlineStr">
        <is>
          <t xml:space="preserve">Year ended December 31
Reconciliation of effective tax rate 2020 2019
Net loss $ (63,872 ) $ (69,193 )
Total income tax (recovery) expense – –
Loss excluding income tax (63,872 ) (69,193 )
Income tax recovery using the Company's domestic tax rate (17,245 ) (18,682 )
Non-deductible expenses and other 1,393 1,375
Change in tax rates – –
Deferred income tax assets not recognized 15,852 17,307
$ – $ – </t>
        </is>
      </c>
    </row>
    <row r="5">
      <c r="A5" s="4" t="inlineStr">
        <is>
          <t>Schedule of Deferred Income Tax Assets (Liabilities)</t>
        </is>
      </c>
      <c r="B5" s="4" t="inlineStr">
        <is>
          <t xml:space="preserve">December 31 December 31
Deferred income tax assets (liabilities) 2020 2019
Tax losses $ 2,421 $ 2,342
Net deferred income tax assets 2,421 2,342
Resource property/investment in Pebble Partnership (2,421 ) (2,342 )
Equipment – –
Net deferred income tax liability $ – $ – </t>
        </is>
      </c>
    </row>
    <row r="6">
      <c r="A6" s="4" t="inlineStr">
        <is>
          <t>Schedule of Taxable Temporary Differences</t>
        </is>
      </c>
      <c r="B6" s="4" t="inlineStr">
        <is>
          <t xml:space="preserve">Resource
Expiry Tax losses pools Other
Within one year $ – $ – $ –
One to five years – – 7,445
After five years 270,224 – –
No expiry date 31,586 93,065 190
Total $ 301,810 $ 93,065 $ 7,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Risk Management (Tables)</t>
        </is>
      </c>
      <c r="B1" s="2" t="inlineStr">
        <is>
          <t>12 Months Ended</t>
        </is>
      </c>
    </row>
    <row r="2">
      <c r="B2" s="2" t="inlineStr">
        <is>
          <t>Dec. 31, 2019</t>
        </is>
      </c>
    </row>
    <row r="3">
      <c r="A3" s="3" t="inlineStr">
        <is>
          <t>Financial Risk Management</t>
        </is>
      </c>
    </row>
    <row r="4">
      <c r="A4" s="4" t="inlineStr">
        <is>
          <t>Schedule of Financial Assets and Liabilities</t>
        </is>
      </c>
      <c r="B4" s="4" t="inlineStr">
        <is>
          <t xml:space="preserve">December 31 December 31
Exposure 2020 2019
Amounts receivable $ 587 $ 239
Restricted cash 791 805
Cash and cash equivalents 42,460 14,038
Total exposure $ 43,838 $ 15,082 The exposure of the Group's US dollar-denominated financial
assets and liabilities to foreign exchange risk was as follows:
December 31 December 31
2020 2019
Financial assets
Amounts receivable $ 649 $ 263
Cash and cash equivalents and restricted cash 23,624 14,090
24,273 14,353
Financial liabilities
Non-current trade payables (657 ) (932 )
Warrant liabilities – (43 )
Current trade and other payables (6,170 ) (12,426 )
Payables to related parties (650 ) (24 )
(7,477 ) (13,425 )
Net financial assets exposed to foreign currency risk $ 16,796 $ 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and Continuance of Operations (Details Narrative) - CAD ($) $ in Thousands</t>
        </is>
      </c>
      <c r="B1" s="2" t="inlineStr">
        <is>
          <t>12 Months Ended</t>
        </is>
      </c>
    </row>
    <row r="2">
      <c r="B2" s="2" t="inlineStr">
        <is>
          <t>Dec. 31, 2020</t>
        </is>
      </c>
      <c r="C2" s="2" t="inlineStr">
        <is>
          <t>Dec. 31, 2020</t>
        </is>
      </c>
      <c r="D2" s="2" t="inlineStr">
        <is>
          <t>Dec. 31, 2019</t>
        </is>
      </c>
      <c r="E2" s="2" t="inlineStr">
        <is>
          <t>Dec. 31, 2018</t>
        </is>
      </c>
    </row>
    <row r="3">
      <c r="A3" s="3" t="inlineStr">
        <is>
          <t>Nature And Continuance Of Operations</t>
        </is>
      </c>
    </row>
    <row r="4">
      <c r="A4" s="4" t="inlineStr">
        <is>
          <t>Aggregate proceeds from common share issuances and private placements of common shares</t>
        </is>
      </c>
      <c r="C4" s="6" t="n">
        <v>78347</v>
      </c>
    </row>
    <row r="5">
      <c r="A5" s="4" t="inlineStr">
        <is>
          <t>Proceeds from exercise of share purchase options and warrants</t>
        </is>
      </c>
      <c r="C5" s="5" t="n">
        <v>12441</v>
      </c>
    </row>
    <row r="6">
      <c r="A6" s="4" t="inlineStr">
        <is>
          <t>Cash and cash equivalents</t>
        </is>
      </c>
      <c r="B6" s="6" t="n">
        <v>42460</v>
      </c>
      <c r="C6" s="5" t="n">
        <v>42460</v>
      </c>
      <c r="D6" s="6" t="n">
        <v>14038</v>
      </c>
      <c r="E6" s="6" t="n">
        <v>14872</v>
      </c>
    </row>
    <row r="7">
      <c r="A7" s="4" t="inlineStr">
        <is>
          <t>Working capital (deficiency)</t>
        </is>
      </c>
      <c r="B7" s="5" t="n">
        <v>36526</v>
      </c>
      <c r="C7" s="5" t="n">
        <v>36526</v>
      </c>
      <c r="D7" s="5" t="n">
        <v>-233</v>
      </c>
    </row>
    <row r="8">
      <c r="A8" s="4" t="inlineStr">
        <is>
          <t>Net loss</t>
        </is>
      </c>
      <c r="B8" s="5" t="n">
        <v>63872</v>
      </c>
      <c r="C8" s="5" t="n">
        <v>63872</v>
      </c>
      <c r="D8" s="5" t="n">
        <v>69193</v>
      </c>
    </row>
    <row r="9">
      <c r="A9" s="4" t="inlineStr">
        <is>
          <t>Retained earnings deficit</t>
        </is>
      </c>
      <c r="B9" s="6" t="n">
        <v>-619978</v>
      </c>
      <c r="C9" s="6" t="n">
        <v>-619978</v>
      </c>
      <c r="D9" s="6" t="n">
        <v>-55610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Significant Accounting Policies (Details)</t>
        </is>
      </c>
      <c r="B1" s="2" t="inlineStr">
        <is>
          <t>12 Months Ended</t>
        </is>
      </c>
    </row>
    <row r="2">
      <c r="B2" s="2" t="inlineStr">
        <is>
          <t>Dec. 31, 2020</t>
        </is>
      </c>
    </row>
    <row r="3">
      <c r="A3" s="4" t="inlineStr">
        <is>
          <t>Canada Inc</t>
        </is>
      </c>
    </row>
    <row r="4">
      <c r="A4" s="3" t="inlineStr">
        <is>
          <t>Statement Line Items [Line Items]</t>
        </is>
      </c>
    </row>
    <row r="5">
      <c r="A5" s="4" t="inlineStr">
        <is>
          <t>Place of Incorporation</t>
        </is>
      </c>
      <c r="B5" s="4" t="inlineStr">
        <is>
          <t>Canada</t>
        </is>
      </c>
      <c r="C5" s="4" t="inlineStr">
        <is>
          <t>[1]</t>
        </is>
      </c>
    </row>
    <row r="6">
      <c r="A6" s="4" t="inlineStr">
        <is>
          <t>Principal Activity</t>
        </is>
      </c>
      <c r="B6" s="4" t="inlineStr">
        <is>
          <t>Holding Company. Wholly-owned subsidiary of the Company.</t>
        </is>
      </c>
    </row>
    <row r="7">
      <c r="A7" s="4" t="inlineStr">
        <is>
          <t>Percent Owned</t>
        </is>
      </c>
      <c r="B7" s="4" t="inlineStr">
        <is>
          <t>100.00%</t>
        </is>
      </c>
    </row>
    <row r="8">
      <c r="A8" s="4" t="inlineStr">
        <is>
          <t>Pebble Services Inc.</t>
        </is>
      </c>
    </row>
    <row r="9">
      <c r="A9" s="3" t="inlineStr">
        <is>
          <t>Statement Line Items [Line Items]</t>
        </is>
      </c>
    </row>
    <row r="10">
      <c r="A10" s="4" t="inlineStr">
        <is>
          <t>Place of Incorporation</t>
        </is>
      </c>
      <c r="B10" s="4" t="inlineStr">
        <is>
          <t>Nevada, USA</t>
        </is>
      </c>
    </row>
    <row r="11">
      <c r="A11" s="4" t="inlineStr">
        <is>
          <t>Principal Activity</t>
        </is>
      </c>
      <c r="B11" s="4" t="inlineStr">
        <is>
          <t>Management and services company. Wholly-owned subsidiary of the Company.</t>
        </is>
      </c>
    </row>
    <row r="12">
      <c r="A12" s="4" t="inlineStr">
        <is>
          <t>Percent Owned</t>
        </is>
      </c>
      <c r="B12" s="4" t="inlineStr">
        <is>
          <t>100.00%</t>
        </is>
      </c>
    </row>
    <row r="13">
      <c r="A13" s="4" t="inlineStr">
        <is>
          <t>Northern Dynasty Partnership</t>
        </is>
      </c>
    </row>
    <row r="14">
      <c r="A14" s="3" t="inlineStr">
        <is>
          <t>Statement Line Items [Line Items]</t>
        </is>
      </c>
    </row>
    <row r="15">
      <c r="A15" s="4" t="inlineStr">
        <is>
          <t>Place of Incorporation</t>
        </is>
      </c>
      <c r="B15" s="4" t="inlineStr">
        <is>
          <t>Alaska, USA</t>
        </is>
      </c>
    </row>
    <row r="16">
      <c r="A16" s="4" t="inlineStr">
        <is>
          <t>Principal Activity</t>
        </is>
      </c>
      <c r="B16" s="4" t="inlineStr">
        <is>
          <t>Holds 99.9% interest in the Pebble Partnership and 100% of Pebble Mines.</t>
        </is>
      </c>
    </row>
    <row r="17">
      <c r="A17" s="4" t="inlineStr">
        <is>
          <t>Percent Owned</t>
        </is>
      </c>
      <c r="B17" s="4" t="inlineStr">
        <is>
          <t>100.00%</t>
        </is>
      </c>
    </row>
    <row r="18">
      <c r="A18" s="4" t="inlineStr">
        <is>
          <t>Pebble Limited Partnership</t>
        </is>
      </c>
    </row>
    <row r="19">
      <c r="A19" s="3" t="inlineStr">
        <is>
          <t>Statement Line Items [Line Items]</t>
        </is>
      </c>
    </row>
    <row r="20">
      <c r="A20" s="4" t="inlineStr">
        <is>
          <t>Place of Incorporation</t>
        </is>
      </c>
      <c r="B20" s="4" t="inlineStr">
        <is>
          <t>Alaska, USA</t>
        </is>
      </c>
    </row>
    <row r="21">
      <c r="A21" s="4" t="inlineStr">
        <is>
          <t>Principal Activity</t>
        </is>
      </c>
      <c r="B21" s="4" t="inlineStr">
        <is>
          <t>Limited Partnership. Ownership and Exploration of the Pebble Project.</t>
        </is>
      </c>
    </row>
    <row r="22">
      <c r="A22" s="4" t="inlineStr">
        <is>
          <t>Percent Owned</t>
        </is>
      </c>
      <c r="B22" s="4" t="inlineStr">
        <is>
          <t>100.00%</t>
        </is>
      </c>
    </row>
    <row r="23">
      <c r="A23" s="4" t="inlineStr">
        <is>
          <t>Pebble Mines Corp.</t>
        </is>
      </c>
    </row>
    <row r="24">
      <c r="A24" s="3" t="inlineStr">
        <is>
          <t>Statement Line Items [Line Items]</t>
        </is>
      </c>
    </row>
    <row r="25">
      <c r="A25" s="4" t="inlineStr">
        <is>
          <t>Place of Incorporation</t>
        </is>
      </c>
      <c r="B25" s="4" t="inlineStr">
        <is>
          <t>Delaware, USA</t>
        </is>
      </c>
    </row>
    <row r="26">
      <c r="A26" s="4" t="inlineStr">
        <is>
          <t>Principal Activity</t>
        </is>
      </c>
      <c r="B26" s="4" t="inlineStr">
        <is>
          <t>General Partner. Holds 0.1% interest in the Pebble Partnership.</t>
        </is>
      </c>
    </row>
    <row r="27">
      <c r="A27" s="4" t="inlineStr">
        <is>
          <t>Percent Owned</t>
        </is>
      </c>
      <c r="B27" s="4" t="inlineStr">
        <is>
          <t>100.00%</t>
        </is>
      </c>
    </row>
    <row r="28">
      <c r="A28" s="4" t="inlineStr">
        <is>
          <t>Pebble West Claims Corporation</t>
        </is>
      </c>
    </row>
    <row r="29">
      <c r="A29" s="3" t="inlineStr">
        <is>
          <t>Statement Line Items [Line Items]</t>
        </is>
      </c>
    </row>
    <row r="30">
      <c r="A30" s="4" t="inlineStr">
        <is>
          <t>Place of Incorporation</t>
        </is>
      </c>
      <c r="B30" s="4" t="inlineStr">
        <is>
          <t>Alaska, USA</t>
        </is>
      </c>
      <c r="C30" s="4" t="inlineStr">
        <is>
          <t>[2]</t>
        </is>
      </c>
    </row>
    <row r="31">
      <c r="A31" s="4" t="inlineStr">
        <is>
          <t>Principal Activity</t>
        </is>
      </c>
      <c r="B31" s="4" t="inlineStr">
        <is>
          <t>Holding Company. Subsidiary of the Pebble Partnership.</t>
        </is>
      </c>
    </row>
    <row r="32">
      <c r="A32" s="4" t="inlineStr">
        <is>
          <t>Percent Owned</t>
        </is>
      </c>
      <c r="B32" s="4" t="inlineStr">
        <is>
          <t>100.00%</t>
        </is>
      </c>
    </row>
    <row r="33">
      <c r="A33" s="4" t="inlineStr">
        <is>
          <t>Pebble East Claims Corporation</t>
        </is>
      </c>
    </row>
    <row r="34">
      <c r="A34" s="3" t="inlineStr">
        <is>
          <t>Statement Line Items [Line Items]</t>
        </is>
      </c>
    </row>
    <row r="35">
      <c r="A35" s="4" t="inlineStr">
        <is>
          <t>Place of Incorporation</t>
        </is>
      </c>
      <c r="B35" s="4" t="inlineStr">
        <is>
          <t>Alaska, USA</t>
        </is>
      </c>
    </row>
    <row r="36">
      <c r="A36" s="4" t="inlineStr">
        <is>
          <t>Principal Activity</t>
        </is>
      </c>
      <c r="B36" s="4" t="inlineStr">
        <is>
          <t>Holding Company. Subsidiary of the Pebble Partnership.</t>
        </is>
      </c>
    </row>
    <row r="37">
      <c r="A37" s="4" t="inlineStr">
        <is>
          <t>Percent Owned</t>
        </is>
      </c>
      <c r="B37" s="4" t="inlineStr">
        <is>
          <t>100.00%</t>
        </is>
      </c>
    </row>
    <row r="38">
      <c r="A38" s="4" t="inlineStr">
        <is>
          <t>Pebble Pipeline Corporation</t>
        </is>
      </c>
    </row>
    <row r="39">
      <c r="A39" s="3" t="inlineStr">
        <is>
          <t>Statement Line Items [Line Items]</t>
        </is>
      </c>
    </row>
    <row r="40">
      <c r="A40" s="4" t="inlineStr">
        <is>
          <t>Place of Incorporation</t>
        </is>
      </c>
      <c r="B40" s="4" t="inlineStr">
        <is>
          <t>Alaska, USA</t>
        </is>
      </c>
    </row>
    <row r="41">
      <c r="A41" s="4" t="inlineStr">
        <is>
          <t>Principal Activity</t>
        </is>
      </c>
      <c r="B41" s="4" t="inlineStr">
        <is>
          <t>Holding Company. Subsidiary of the Pebble Partnership.</t>
        </is>
      </c>
    </row>
    <row r="42">
      <c r="A42" s="4" t="inlineStr">
        <is>
          <t>Percent Owned</t>
        </is>
      </c>
      <c r="B42" s="4" t="inlineStr">
        <is>
          <t>100.00%</t>
        </is>
      </c>
    </row>
    <row r="43">
      <c r="A43" s="4" t="inlineStr">
        <is>
          <t>Pebble Performance Dividend LLC</t>
        </is>
      </c>
    </row>
    <row r="44">
      <c r="A44" s="3" t="inlineStr">
        <is>
          <t>Statement Line Items [Line Items]</t>
        </is>
      </c>
    </row>
    <row r="45">
      <c r="A45" s="4" t="inlineStr">
        <is>
          <t>Place of Incorporation</t>
        </is>
      </c>
      <c r="B45" s="4" t="inlineStr">
        <is>
          <t>Alaska, USA</t>
        </is>
      </c>
    </row>
    <row r="46">
      <c r="A46" s="4" t="inlineStr">
        <is>
          <t>Principal Activity</t>
        </is>
      </c>
      <c r="B46" s="4" t="inlineStr">
        <is>
          <t>Holding Company. Subsidiary of the Pebble Partnership.</t>
        </is>
      </c>
    </row>
    <row r="47">
      <c r="A47" s="4" t="inlineStr">
        <is>
          <t>Percent Owned</t>
        </is>
      </c>
      <c r="B47" s="4" t="inlineStr">
        <is>
          <t>100.00%</t>
        </is>
      </c>
    </row>
    <row r="48">
      <c r="A48" s="4" t="inlineStr">
        <is>
          <t>U5 Resources Inc.</t>
        </is>
      </c>
    </row>
    <row r="49">
      <c r="A49" s="3" t="inlineStr">
        <is>
          <t>Statement Line Items [Line Items]</t>
        </is>
      </c>
    </row>
    <row r="50">
      <c r="A50" s="4" t="inlineStr">
        <is>
          <t>Place of Incorporation</t>
        </is>
      </c>
      <c r="B50" s="4" t="inlineStr">
        <is>
          <t>Nevada, USA</t>
        </is>
      </c>
    </row>
    <row r="51">
      <c r="A51" s="4" t="inlineStr">
        <is>
          <t>Principal Activity</t>
        </is>
      </c>
      <c r="B51" s="4" t="inlineStr">
        <is>
          <t>Holding Company. Wholly-owned subsidiary of the Company.</t>
        </is>
      </c>
    </row>
    <row r="52">
      <c r="A52" s="4" t="inlineStr">
        <is>
          <t>Percent Owned</t>
        </is>
      </c>
      <c r="B52" s="4" t="inlineStr">
        <is>
          <t>100.00%</t>
        </is>
      </c>
    </row>
    <row r="53">
      <c r="A53" s="4" t="inlineStr">
        <is>
          <t>Cannon Point Resources Ltd.</t>
        </is>
      </c>
    </row>
    <row r="54">
      <c r="A54" s="3" t="inlineStr">
        <is>
          <t>Statement Line Items [Line Items]</t>
        </is>
      </c>
    </row>
    <row r="55">
      <c r="A55" s="4" t="inlineStr">
        <is>
          <t>Place of Incorporation</t>
        </is>
      </c>
      <c r="B55" s="4" t="inlineStr">
        <is>
          <t>British Columbia, Canada</t>
        </is>
      </c>
    </row>
    <row r="56">
      <c r="A56" s="4" t="inlineStr">
        <is>
          <t>Principal Activity</t>
        </is>
      </c>
      <c r="B56" s="4" t="inlineStr">
        <is>
          <t>Not active. Wholly-owned subsidiary of the Company.</t>
        </is>
      </c>
    </row>
    <row r="57">
      <c r="A57" s="4" t="inlineStr">
        <is>
          <t>Percent Owned</t>
        </is>
      </c>
      <c r="B57" s="4" t="inlineStr">
        <is>
          <t>100.00%</t>
        </is>
      </c>
    </row>
    <row r="58">
      <c r="A58" s="4" t="inlineStr">
        <is>
          <t>MGL Subco Ltd. (" MGL")</t>
        </is>
      </c>
    </row>
    <row r="59">
      <c r="A59" s="3" t="inlineStr">
        <is>
          <t>Statement Line Items [Line Items]</t>
        </is>
      </c>
    </row>
    <row r="60">
      <c r="A60" s="4" t="inlineStr">
        <is>
          <t>Place of Incorporation</t>
        </is>
      </c>
      <c r="B60" s="4" t="inlineStr">
        <is>
          <t>British Columbia, Canada</t>
        </is>
      </c>
    </row>
    <row r="61">
      <c r="A61" s="4" t="inlineStr">
        <is>
          <t>Principal Activity</t>
        </is>
      </c>
      <c r="B61" s="4" t="inlineStr">
        <is>
          <t>Not active. Wholly-owned subsidiary of the Company.</t>
        </is>
      </c>
    </row>
    <row r="62">
      <c r="A62" s="4" t="inlineStr">
        <is>
          <t>Percent Owned</t>
        </is>
      </c>
      <c r="B62" s="4" t="inlineStr">
        <is>
          <t>100.00%</t>
        </is>
      </c>
    </row>
    <row r="63">
      <c r="A63" s="4" t="inlineStr">
        <is>
          <t>Delta Minerals Inc. ("Delta")</t>
        </is>
      </c>
    </row>
    <row r="64">
      <c r="A64" s="3" t="inlineStr">
        <is>
          <t>Statement Line Items [Line Items]</t>
        </is>
      </c>
    </row>
    <row r="65">
      <c r="A65" s="4" t="inlineStr">
        <is>
          <t>Place of Incorporation</t>
        </is>
      </c>
      <c r="B65" s="4" t="inlineStr">
        <is>
          <t>British Columbia, Canada</t>
        </is>
      </c>
    </row>
    <row r="66">
      <c r="A66" s="4" t="inlineStr">
        <is>
          <t>Principal Activity</t>
        </is>
      </c>
      <c r="B66" s="4" t="inlineStr">
        <is>
          <t>Not active. Wholly-owned subsidiary of MGL.</t>
        </is>
      </c>
    </row>
    <row r="67">
      <c r="A67" s="4" t="inlineStr">
        <is>
          <t>Percent Owned</t>
        </is>
      </c>
      <c r="B67" s="4" t="inlineStr">
        <is>
          <t>100.00%</t>
        </is>
      </c>
    </row>
    <row r="68">
      <c r="A68" s="4" t="inlineStr">
        <is>
          <t>Imperial Gold Corporation ("Imperial Gold")</t>
        </is>
      </c>
    </row>
    <row r="69">
      <c r="A69" s="3" t="inlineStr">
        <is>
          <t>Statement Line Items [Line Items]</t>
        </is>
      </c>
    </row>
    <row r="70">
      <c r="A70" s="4" t="inlineStr">
        <is>
          <t>Place of Incorporation</t>
        </is>
      </c>
      <c r="B70" s="4" t="inlineStr">
        <is>
          <t>British Columbia, Canada</t>
        </is>
      </c>
    </row>
    <row r="71">
      <c r="A71" s="4" t="inlineStr">
        <is>
          <t>Principal Activity</t>
        </is>
      </c>
      <c r="B71" s="4" t="inlineStr">
        <is>
          <t>Not active. Wholly-owned subsidiary of Delta.</t>
        </is>
      </c>
    </row>
    <row r="72">
      <c r="A72" s="4" t="inlineStr">
        <is>
          <t>Percent Owned</t>
        </is>
      </c>
      <c r="B72" s="4" t="inlineStr">
        <is>
          <t>100.00%</t>
        </is>
      </c>
    </row>
    <row r="73">
      <c r="A73" s="4" t="inlineStr">
        <is>
          <t>Yuma Gold Inc.</t>
        </is>
      </c>
    </row>
    <row r="74">
      <c r="A74" s="3" t="inlineStr">
        <is>
          <t>Statement Line Items [Line Items]</t>
        </is>
      </c>
    </row>
    <row r="75">
      <c r="A75" s="4" t="inlineStr">
        <is>
          <t>Place of Incorporation</t>
        </is>
      </c>
      <c r="B75" s="4" t="inlineStr">
        <is>
          <t>Nevada, USA</t>
        </is>
      </c>
    </row>
    <row r="76">
      <c r="A76" s="4" t="inlineStr">
        <is>
          <t>Principal Activity</t>
        </is>
      </c>
      <c r="B76" s="4" t="inlineStr">
        <is>
          <t>Not active. Wholly-owned subsidiary of Imperial Gold.</t>
        </is>
      </c>
    </row>
    <row r="77">
      <c r="A77" s="4" t="inlineStr">
        <is>
          <t>Percent Owned</t>
        </is>
      </c>
      <c r="B77" s="4" t="inlineStr">
        <is>
          <t>100.00%</t>
        </is>
      </c>
    </row>
    <row r="78"/>
    <row r="79">
      <c r="A79" s="4" t="inlineStr">
        <is>
          <t>[1]</t>
        </is>
      </c>
      <c r="B79" s="4" t="inlineStr">
        <is>
          <t>Holds a 20% interest in the Northern Dynasty Partnership. The Company holds the remaining 80% interest.</t>
        </is>
      </c>
    </row>
    <row r="80">
      <c r="A80" s="4" t="inlineStr">
        <is>
          <t>[2]</t>
        </is>
      </c>
      <c r="B80" s="4" t="inlineStr">
        <is>
          <t>Both entities together hold 2,402 claims comprising the Pebble Project.</t>
        </is>
      </c>
    </row>
  </sheetData>
  <mergeCells count="6">
    <mergeCell ref="A1:A2"/>
    <mergeCell ref="B1:C1"/>
    <mergeCell ref="B2:C2"/>
    <mergeCell ref="A78:C78"/>
    <mergeCell ref="B79:C79"/>
    <mergeCell ref="B80:C8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ineral Property, Plant and Equipment (Details) - CAD ($) $ in Thousands</t>
        </is>
      </c>
      <c r="B1" s="2" t="inlineStr">
        <is>
          <t>12 Months Ended</t>
        </is>
      </c>
    </row>
    <row r="2">
      <c r="B2" s="2" t="inlineStr">
        <is>
          <t>Dec. 31, 2020</t>
        </is>
      </c>
      <c r="C2" s="2" t="inlineStr">
        <is>
          <t>Dec. 31, 2019</t>
        </is>
      </c>
    </row>
    <row r="3">
      <c r="A3" s="3" t="inlineStr">
        <is>
          <t>PropertyPlantsAndEquipmentLineItems [Line Items]</t>
        </is>
      </c>
    </row>
    <row r="4">
      <c r="A4" s="4" t="inlineStr">
        <is>
          <t>Property, plant, and equipment, beginning</t>
        </is>
      </c>
      <c r="B4" s="6" t="n">
        <v>138867</v>
      </c>
    </row>
    <row r="5">
      <c r="A5" s="4" t="inlineStr">
        <is>
          <t>Property, plant, and equipment, ending</t>
        </is>
      </c>
      <c r="B5" s="5" t="n">
        <v>135646</v>
      </c>
      <c r="C5" s="6" t="n">
        <v>138867</v>
      </c>
    </row>
    <row r="6">
      <c r="A6" s="4" t="inlineStr">
        <is>
          <t>Mineral Property Interest</t>
        </is>
      </c>
    </row>
    <row r="7">
      <c r="A7" s="3" t="inlineStr">
        <is>
          <t>PropertyPlantsAndEquipmentLineItems [Line Items]</t>
        </is>
      </c>
    </row>
    <row r="8">
      <c r="A8" s="4" t="inlineStr">
        <is>
          <t>Foreign currency translation difference</t>
        </is>
      </c>
      <c r="B8" s="5" t="n">
        <v>22083</v>
      </c>
      <c r="C8" s="5" t="n">
        <v>24766</v>
      </c>
    </row>
    <row r="9">
      <c r="A9" s="4" t="inlineStr">
        <is>
          <t>Net carrying value</t>
        </is>
      </c>
      <c r="B9" s="5" t="n">
        <v>134624</v>
      </c>
      <c r="C9" s="5" t="n">
        <v>137307</v>
      </c>
    </row>
    <row r="10">
      <c r="A10" s="4" t="inlineStr">
        <is>
          <t>Plant and Equipment</t>
        </is>
      </c>
    </row>
    <row r="11">
      <c r="A11" s="3" t="inlineStr">
        <is>
          <t>PropertyPlantsAndEquipmentLineItems [Line Items]</t>
        </is>
      </c>
    </row>
    <row r="12">
      <c r="A12" s="4" t="inlineStr">
        <is>
          <t>Foreign currency translation difference</t>
        </is>
      </c>
      <c r="B12" s="5" t="n">
        <v>152</v>
      </c>
      <c r="C12" s="5" t="n">
        <v>157</v>
      </c>
    </row>
    <row r="13">
      <c r="A13" s="4" t="inlineStr">
        <is>
          <t>Net carrying value</t>
        </is>
      </c>
      <c r="B13" s="5" t="n">
        <v>1022</v>
      </c>
      <c r="C13" s="5" t="n">
        <v>1560</v>
      </c>
    </row>
    <row r="14">
      <c r="A14" s="4" t="inlineStr">
        <is>
          <t>Total</t>
        </is>
      </c>
    </row>
    <row r="15">
      <c r="A15" s="3" t="inlineStr">
        <is>
          <t>PropertyPlantsAndEquipmentLineItems [Line Items]</t>
        </is>
      </c>
    </row>
    <row r="16">
      <c r="A16" s="4" t="inlineStr">
        <is>
          <t>Foreign currency translation difference</t>
        </is>
      </c>
      <c r="B16" s="5" t="n">
        <v>22235</v>
      </c>
      <c r="C16" s="5" t="n">
        <v>24923</v>
      </c>
    </row>
    <row r="17">
      <c r="A17" s="4" t="inlineStr">
        <is>
          <t>Net carrying value</t>
        </is>
      </c>
      <c r="B17" s="5" t="n">
        <v>135646</v>
      </c>
      <c r="C17" s="5" t="n">
        <v>138867</v>
      </c>
    </row>
    <row r="18">
      <c r="A18" s="4" t="inlineStr">
        <is>
          <t>Land and Buildings</t>
        </is>
      </c>
    </row>
    <row r="19">
      <c r="A19" s="3" t="inlineStr">
        <is>
          <t>PropertyPlantsAndEquipmentLineItems [Line Items]</t>
        </is>
      </c>
    </row>
    <row r="20">
      <c r="A20" s="4" t="inlineStr">
        <is>
          <t>Foreign currency translation difference</t>
        </is>
      </c>
      <c r="B20" s="5" t="n">
        <v>-69</v>
      </c>
    </row>
    <row r="21">
      <c r="A21" s="4" t="inlineStr">
        <is>
          <t>Net carrying value</t>
        </is>
      </c>
      <c r="B21" s="5" t="n">
        <v>799</v>
      </c>
      <c r="C21" s="5" t="n">
        <v>1117</v>
      </c>
    </row>
    <row r="22">
      <c r="A22" s="4" t="inlineStr">
        <is>
          <t>Equipment</t>
        </is>
      </c>
    </row>
    <row r="23">
      <c r="A23" s="3" t="inlineStr">
        <is>
          <t>PropertyPlantsAndEquipmentLineItems [Line Items]</t>
        </is>
      </c>
    </row>
    <row r="24">
      <c r="A24" s="4" t="inlineStr">
        <is>
          <t>Foreign currency translation difference</t>
        </is>
      </c>
      <c r="B24" s="5" t="n">
        <v>-1</v>
      </c>
    </row>
    <row r="25">
      <c r="A25" s="4" t="inlineStr">
        <is>
          <t>Net carrying value</t>
        </is>
      </c>
      <c r="B25" s="5" t="n">
        <v>26</v>
      </c>
      <c r="C25" s="5" t="n">
        <v>43</v>
      </c>
    </row>
    <row r="26">
      <c r="A26" s="4" t="inlineStr">
        <is>
          <t>Total</t>
        </is>
      </c>
    </row>
    <row r="27">
      <c r="A27" s="3" t="inlineStr">
        <is>
          <t>PropertyPlantsAndEquipmentLineItems [Line Items]</t>
        </is>
      </c>
    </row>
    <row r="28">
      <c r="A28" s="4" t="inlineStr">
        <is>
          <t>Foreign currency translation difference</t>
        </is>
      </c>
      <c r="B28" s="5" t="n">
        <v>-70</v>
      </c>
    </row>
    <row r="29">
      <c r="A29" s="4" t="inlineStr">
        <is>
          <t>Net carrying value</t>
        </is>
      </c>
      <c r="B29" s="5" t="n">
        <v>825</v>
      </c>
      <c r="C29" s="5" t="n">
        <v>1160</v>
      </c>
    </row>
    <row r="30">
      <c r="A30" s="4" t="inlineStr">
        <is>
          <t>Cost</t>
        </is>
      </c>
    </row>
    <row r="31">
      <c r="A31" s="3" t="inlineStr">
        <is>
          <t>PropertyPlantsAndEquipmentLineItems [Line Items]</t>
        </is>
      </c>
    </row>
    <row r="32">
      <c r="A32" s="4" t="inlineStr">
        <is>
          <t>Property, plant, and equipment, beginning</t>
        </is>
      </c>
      <c r="B32" s="5" t="n">
        <v>115559</v>
      </c>
      <c r="C32" s="5" t="n">
        <v>113915</v>
      </c>
    </row>
    <row r="33">
      <c r="A33" s="4" t="inlineStr">
        <is>
          <t>Impact of IFRS 16 adoption</t>
        </is>
      </c>
      <c r="C33" s="5" t="n">
        <v>1154</v>
      </c>
    </row>
    <row r="34">
      <c r="A34" s="4" t="inlineStr">
        <is>
          <t>Balance as restated</t>
        </is>
      </c>
      <c r="C34" s="5" t="n">
        <v>115069</v>
      </c>
    </row>
    <row r="35">
      <c r="A35" s="4" t="inlineStr">
        <is>
          <t>Additions</t>
        </is>
      </c>
      <c r="C35" s="5" t="n">
        <v>490</v>
      </c>
    </row>
    <row r="36">
      <c r="A36" s="4" t="inlineStr">
        <is>
          <t>Property, plant, and equipment, ending</t>
        </is>
      </c>
      <c r="B36" s="5" t="n">
        <v>115559</v>
      </c>
      <c r="C36" s="5" t="n">
        <v>115559</v>
      </c>
    </row>
    <row r="37">
      <c r="A37" s="4" t="inlineStr">
        <is>
          <t>Cost | Mineral Property Interest</t>
        </is>
      </c>
    </row>
    <row r="38">
      <c r="A38" s="3" t="inlineStr">
        <is>
          <t>PropertyPlantsAndEquipmentLineItems [Line Items]</t>
        </is>
      </c>
    </row>
    <row r="39">
      <c r="A39" s="4" t="inlineStr">
        <is>
          <t>Property, plant, and equipment, beginning</t>
        </is>
      </c>
      <c r="B39" s="5" t="n">
        <v>112541</v>
      </c>
      <c r="C39" s="5" t="n">
        <v>112541</v>
      </c>
    </row>
    <row r="40">
      <c r="A40" s="4" t="inlineStr">
        <is>
          <t>Impact of IFRS 16 adoption</t>
        </is>
      </c>
      <c r="C40" s="5" t="n">
        <v>0</v>
      </c>
    </row>
    <row r="41">
      <c r="A41" s="4" t="inlineStr">
        <is>
          <t>Balance as restated</t>
        </is>
      </c>
      <c r="C41" s="5" t="n">
        <v>112541</v>
      </c>
    </row>
    <row r="42">
      <c r="A42" s="4" t="inlineStr">
        <is>
          <t>Additions</t>
        </is>
      </c>
      <c r="C42" s="5" t="n">
        <v>0</v>
      </c>
    </row>
    <row r="43">
      <c r="A43" s="4" t="inlineStr">
        <is>
          <t>Property, plant, and equipment, ending</t>
        </is>
      </c>
      <c r="B43" s="5" t="n">
        <v>112541</v>
      </c>
      <c r="C43" s="5" t="n">
        <v>112541</v>
      </c>
    </row>
    <row r="44">
      <c r="A44" s="4" t="inlineStr">
        <is>
          <t>Cost | Plant and Equipment</t>
        </is>
      </c>
    </row>
    <row r="45">
      <c r="A45" s="3" t="inlineStr">
        <is>
          <t>PropertyPlantsAndEquipmentLineItems [Line Items]</t>
        </is>
      </c>
    </row>
    <row r="46">
      <c r="A46" s="4" t="inlineStr">
        <is>
          <t>Property, plant, and equipment, beginning</t>
        </is>
      </c>
      <c r="B46" s="5" t="n">
        <v>3018</v>
      </c>
      <c r="C46" s="5" t="n">
        <v>1374</v>
      </c>
    </row>
    <row r="47">
      <c r="A47" s="4" t="inlineStr">
        <is>
          <t>Impact of IFRS 16 adoption</t>
        </is>
      </c>
      <c r="C47" s="5" t="n">
        <v>1154</v>
      </c>
    </row>
    <row r="48">
      <c r="A48" s="4" t="inlineStr">
        <is>
          <t>Balance as restated</t>
        </is>
      </c>
      <c r="C48" s="5" t="n">
        <v>2528</v>
      </c>
    </row>
    <row r="49">
      <c r="A49" s="4" t="inlineStr">
        <is>
          <t>Additions</t>
        </is>
      </c>
      <c r="C49" s="5" t="n">
        <v>490</v>
      </c>
    </row>
    <row r="50">
      <c r="A50" s="4" t="inlineStr">
        <is>
          <t>Property, plant, and equipment, ending</t>
        </is>
      </c>
      <c r="B50" s="5" t="n">
        <v>3018</v>
      </c>
      <c r="C50" s="5" t="n">
        <v>3018</v>
      </c>
    </row>
    <row r="51">
      <c r="A51" s="4" t="inlineStr">
        <is>
          <t>Cost | Land and Buildings</t>
        </is>
      </c>
    </row>
    <row r="52">
      <c r="A52" s="3" t="inlineStr">
        <is>
          <t>PropertyPlantsAndEquipmentLineItems [Line Items]</t>
        </is>
      </c>
    </row>
    <row r="53">
      <c r="A53" s="4" t="inlineStr">
        <is>
          <t>Property, plant, and equipment, beginning</t>
        </is>
      </c>
      <c r="B53" s="5" t="n">
        <v>1591</v>
      </c>
      <c r="C53" s="5" t="n">
        <v>1591</v>
      </c>
    </row>
    <row r="54">
      <c r="A54" s="4" t="inlineStr">
        <is>
          <t>Additions</t>
        </is>
      </c>
      <c r="C54" s="5" t="n">
        <v>459</v>
      </c>
    </row>
    <row r="55">
      <c r="A55" s="4" t="inlineStr">
        <is>
          <t>Property, plant, and equipment, ending</t>
        </is>
      </c>
      <c r="B55" s="5" t="n">
        <v>1591</v>
      </c>
      <c r="C55" s="5" t="n">
        <v>1591</v>
      </c>
    </row>
    <row r="56">
      <c r="A56" s="4" t="inlineStr">
        <is>
          <t>Cost | Equipment</t>
        </is>
      </c>
    </row>
    <row r="57">
      <c r="A57" s="3" t="inlineStr">
        <is>
          <t>PropertyPlantsAndEquipmentLineItems [Line Items]</t>
        </is>
      </c>
    </row>
    <row r="58">
      <c r="A58" s="4" t="inlineStr">
        <is>
          <t>Property, plant, and equipment, beginning</t>
        </is>
      </c>
      <c r="B58" s="5" t="n">
        <v>53</v>
      </c>
      <c r="C58" s="5" t="n">
        <v>53</v>
      </c>
    </row>
    <row r="59">
      <c r="A59" s="4" t="inlineStr">
        <is>
          <t>Additions</t>
        </is>
      </c>
      <c r="C59" s="5" t="n">
        <v>31</v>
      </c>
    </row>
    <row r="60">
      <c r="A60" s="4" t="inlineStr">
        <is>
          <t>Property, plant, and equipment, ending</t>
        </is>
      </c>
      <c r="B60" s="5" t="n">
        <v>53</v>
      </c>
      <c r="C60" s="5" t="n">
        <v>53</v>
      </c>
    </row>
    <row r="61">
      <c r="A61" s="4" t="inlineStr">
        <is>
          <t>Accumulated Depreciation</t>
        </is>
      </c>
    </row>
    <row r="62">
      <c r="A62" s="3" t="inlineStr">
        <is>
          <t>PropertyPlantsAndEquipmentLineItems [Line Items]</t>
        </is>
      </c>
    </row>
    <row r="63">
      <c r="A63" s="4" t="inlineStr">
        <is>
          <t>Accumulated depreciation, beginning</t>
        </is>
      </c>
      <c r="B63" s="5" t="n">
        <v>-1615</v>
      </c>
      <c r="C63" s="5" t="n">
        <v>-968</v>
      </c>
    </row>
    <row r="64">
      <c r="A64" s="4" t="inlineStr">
        <is>
          <t>Depreciation</t>
        </is>
      </c>
      <c r="B64" s="5" t="n">
        <v>-533</v>
      </c>
      <c r="C64" s="5" t="n">
        <v>-647</v>
      </c>
    </row>
    <row r="65">
      <c r="A65" s="4" t="inlineStr">
        <is>
          <t>Accumulated depreciation, ending</t>
        </is>
      </c>
      <c r="B65" s="5" t="n">
        <v>-2148</v>
      </c>
      <c r="C65" s="5" t="n">
        <v>-1615</v>
      </c>
    </row>
    <row r="66">
      <c r="A66" s="4" t="inlineStr">
        <is>
          <t>Accumulated Depreciation | Mineral Property Interest</t>
        </is>
      </c>
    </row>
    <row r="67">
      <c r="A67" s="3" t="inlineStr">
        <is>
          <t>PropertyPlantsAndEquipmentLineItems [Line Items]</t>
        </is>
      </c>
    </row>
    <row r="68">
      <c r="A68" s="4" t="inlineStr">
        <is>
          <t>Accumulated depreciation, beginning</t>
        </is>
      </c>
      <c r="B68" s="5" t="n">
        <v>0</v>
      </c>
      <c r="C68" s="5" t="n">
        <v>0</v>
      </c>
    </row>
    <row r="69">
      <c r="A69" s="4" t="inlineStr">
        <is>
          <t>Depreciation</t>
        </is>
      </c>
      <c r="B69" s="5" t="n">
        <v>0</v>
      </c>
      <c r="C69" s="5" t="n">
        <v>0</v>
      </c>
    </row>
    <row r="70">
      <c r="A70" s="4" t="inlineStr">
        <is>
          <t>Accumulated depreciation, ending</t>
        </is>
      </c>
      <c r="B70" s="5" t="n">
        <v>0</v>
      </c>
      <c r="C70" s="5" t="n">
        <v>0</v>
      </c>
    </row>
    <row r="71">
      <c r="A71" s="4" t="inlineStr">
        <is>
          <t>Accumulated Depreciation | Plant and Equipment</t>
        </is>
      </c>
    </row>
    <row r="72">
      <c r="A72" s="3" t="inlineStr">
        <is>
          <t>PropertyPlantsAndEquipmentLineItems [Line Items]</t>
        </is>
      </c>
    </row>
    <row r="73">
      <c r="A73" s="4" t="inlineStr">
        <is>
          <t>Accumulated depreciation, beginning</t>
        </is>
      </c>
      <c r="B73" s="5" t="n">
        <v>-1615</v>
      </c>
      <c r="C73" s="5" t="n">
        <v>-968</v>
      </c>
    </row>
    <row r="74">
      <c r="A74" s="4" t="inlineStr">
        <is>
          <t>Depreciation</t>
        </is>
      </c>
      <c r="B74" s="5" t="n">
        <v>-533</v>
      </c>
      <c r="C74" s="5" t="n">
        <v>-647</v>
      </c>
    </row>
    <row r="75">
      <c r="A75" s="4" t="inlineStr">
        <is>
          <t>Accumulated depreciation, ending</t>
        </is>
      </c>
      <c r="B75" s="5" t="n">
        <v>-2148</v>
      </c>
      <c r="C75" s="5" t="n">
        <v>-1615</v>
      </c>
    </row>
    <row r="76">
      <c r="A76" s="4" t="inlineStr">
        <is>
          <t>Accumulated Depreciation | Land and Buildings</t>
        </is>
      </c>
    </row>
    <row r="77">
      <c r="A77" s="3" t="inlineStr">
        <is>
          <t>PropertyPlantsAndEquipmentLineItems [Line Items]</t>
        </is>
      </c>
    </row>
    <row r="78">
      <c r="A78" s="4" t="inlineStr">
        <is>
          <t>Accumulated depreciation, beginning</t>
        </is>
      </c>
      <c r="B78" s="5" t="n">
        <v>-411</v>
      </c>
      <c r="C78" s="5" t="n">
        <v>0</v>
      </c>
    </row>
    <row r="79">
      <c r="A79" s="4" t="inlineStr">
        <is>
          <t>Depreciation</t>
        </is>
      </c>
      <c r="B79" s="5" t="n">
        <v>-312</v>
      </c>
      <c r="C79" s="5" t="n">
        <v>-411</v>
      </c>
    </row>
    <row r="80">
      <c r="A80" s="4" t="inlineStr">
        <is>
          <t>Accumulated depreciation, ending</t>
        </is>
      </c>
      <c r="B80" s="5" t="n">
        <v>-723</v>
      </c>
      <c r="C80" s="5" t="n">
        <v>-411</v>
      </c>
    </row>
    <row r="81">
      <c r="A81" s="4" t="inlineStr">
        <is>
          <t>Accumulated Depreciation | Equipment</t>
        </is>
      </c>
    </row>
    <row r="82">
      <c r="A82" s="3" t="inlineStr">
        <is>
          <t>PropertyPlantsAndEquipmentLineItems [Line Items]</t>
        </is>
      </c>
    </row>
    <row r="83">
      <c r="A83" s="4" t="inlineStr">
        <is>
          <t>Accumulated depreciation, beginning</t>
        </is>
      </c>
      <c r="B83" s="5" t="n">
        <v>-9</v>
      </c>
      <c r="C83" s="5" t="n">
        <v>0</v>
      </c>
    </row>
    <row r="84">
      <c r="A84" s="4" t="inlineStr">
        <is>
          <t>Depreciation</t>
        </is>
      </c>
      <c r="B84" s="5" t="n">
        <v>-17</v>
      </c>
      <c r="C84" s="5" t="n">
        <v>-9</v>
      </c>
    </row>
    <row r="85">
      <c r="A85" s="4" t="inlineStr">
        <is>
          <t>Accumulated depreciation, ending</t>
        </is>
      </c>
      <c r="B85" s="5" t="n">
        <v>-26</v>
      </c>
      <c r="C85" s="5" t="n">
        <v>-9</v>
      </c>
    </row>
    <row r="86">
      <c r="A86" s="4" t="inlineStr">
        <is>
          <t>Cost</t>
        </is>
      </c>
    </row>
    <row r="87">
      <c r="A87" s="3" t="inlineStr">
        <is>
          <t>PropertyPlantsAndEquipmentLineItems [Line Items]</t>
        </is>
      </c>
    </row>
    <row r="88">
      <c r="A88" s="4" t="inlineStr">
        <is>
          <t>Property, plant, and equipment, beginning</t>
        </is>
      </c>
      <c r="B88" s="5" t="n">
        <v>1644</v>
      </c>
      <c r="C88" s="5" t="n">
        <v>1644</v>
      </c>
    </row>
    <row r="89">
      <c r="A89" s="4" t="inlineStr">
        <is>
          <t>Additions</t>
        </is>
      </c>
      <c r="C89" s="5" t="n">
        <v>490</v>
      </c>
    </row>
    <row r="90">
      <c r="A90" s="4" t="inlineStr">
        <is>
          <t>Property, plant, and equipment, ending</t>
        </is>
      </c>
      <c r="B90" s="5" t="n">
        <v>1644</v>
      </c>
      <c r="C90" s="5" t="n">
        <v>1644</v>
      </c>
    </row>
    <row r="91">
      <c r="A91" s="4" t="inlineStr">
        <is>
          <t>Accumulated Depreciation</t>
        </is>
      </c>
    </row>
    <row r="92">
      <c r="A92" s="3" t="inlineStr">
        <is>
          <t>PropertyPlantsAndEquipmentLineItems [Line Items]</t>
        </is>
      </c>
    </row>
    <row r="93">
      <c r="A93" s="4" t="inlineStr">
        <is>
          <t>Accumulated depreciation, beginning</t>
        </is>
      </c>
      <c r="B93" s="5" t="n">
        <v>-420</v>
      </c>
      <c r="C93" s="5" t="n">
        <v>0</v>
      </c>
    </row>
    <row r="94">
      <c r="A94" s="4" t="inlineStr">
        <is>
          <t>Depreciation</t>
        </is>
      </c>
      <c r="B94" s="5" t="n">
        <v>-329</v>
      </c>
      <c r="C94" s="5" t="n">
        <v>-420</v>
      </c>
    </row>
    <row r="95">
      <c r="A95" s="4" t="inlineStr">
        <is>
          <t>Accumulated depreciation, ending</t>
        </is>
      </c>
      <c r="B95" s="6" t="n">
        <v>-749</v>
      </c>
      <c r="C95" s="6" t="n">
        <v>-4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Prepaid Expenses - Schedule of Amounts Receivable and Prepaid Expenses (Details) - CAD ($) $ in Thousands</t>
        </is>
      </c>
      <c r="B1" s="2" t="inlineStr">
        <is>
          <t>Dec. 31, 2020</t>
        </is>
      </c>
      <c r="C1" s="2" t="inlineStr">
        <is>
          <t>Dec. 31, 2019</t>
        </is>
      </c>
    </row>
    <row r="2">
      <c r="A2" s="3" t="inlineStr">
        <is>
          <t>Amounts Receivable And Prepaid Expenses</t>
        </is>
      </c>
    </row>
    <row r="3">
      <c r="A3" s="4" t="inlineStr">
        <is>
          <t>Sales tax receivable</t>
        </is>
      </c>
      <c r="B3" s="6" t="n">
        <v>67</v>
      </c>
      <c r="C3" s="6" t="n">
        <v>177</v>
      </c>
    </row>
    <row r="4">
      <c r="A4" s="4" t="inlineStr">
        <is>
          <t>Interest, refundable deposits and other receivables</t>
        </is>
      </c>
      <c r="B4" s="5" t="n">
        <v>587</v>
      </c>
      <c r="C4" s="5" t="n">
        <v>239</v>
      </c>
    </row>
    <row r="5">
      <c r="A5" s="4" t="inlineStr">
        <is>
          <t>Prepaid expenses</t>
        </is>
      </c>
      <c r="B5" s="5" t="n">
        <v>823</v>
      </c>
      <c r="C5" s="5" t="n">
        <v>498</v>
      </c>
    </row>
    <row r="6">
      <c r="A6" s="4" t="inlineStr">
        <is>
          <t>Total</t>
        </is>
      </c>
      <c r="B6" s="6" t="n">
        <v>1477</v>
      </c>
      <c r="C6" s="6" t="n">
        <v>9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57" customWidth="1" min="1" max="1"/>
    <col width="80" customWidth="1" min="2" max="2"/>
    <col width="13" customWidth="1" min="3" max="3"/>
    <col width="30" customWidth="1" min="4" max="4"/>
    <col width="13" customWidth="1" min="5" max="5"/>
    <col width="30" customWidth="1" min="6" max="6"/>
    <col width="13" customWidth="1" min="7" max="7"/>
  </cols>
  <sheetData>
    <row r="1">
      <c r="A1" s="1" t="inlineStr">
        <is>
          <t>Capital and Reserves (Details)</t>
        </is>
      </c>
      <c r="B1" s="2" t="inlineStr">
        <is>
          <t>12 Months Ended</t>
        </is>
      </c>
    </row>
    <row r="2">
      <c r="B2" s="2" t="inlineStr">
        <is>
          <t>Dec. 31, 2020shares$ / shares</t>
        </is>
      </c>
      <c r="D2" s="2" t="inlineStr">
        <is>
          <t>Dec. 31, 2019shares$ / shares</t>
        </is>
      </c>
      <c r="F2" s="2" t="inlineStr">
        <is>
          <t>Dec. 31, 2019shares$ / shares</t>
        </is>
      </c>
    </row>
    <row r="3">
      <c r="A3" s="3" t="inlineStr">
        <is>
          <t>CapitalCommitmentsLineItems [Line Items]</t>
        </is>
      </c>
    </row>
    <row r="4">
      <c r="A4" s="4" t="inlineStr">
        <is>
          <t>Beginning Balance</t>
        </is>
      </c>
      <c r="B4" s="5" t="n">
        <v>31772941</v>
      </c>
      <c r="D4" s="5" t="n">
        <v>41517122</v>
      </c>
      <c r="F4" s="5" t="n">
        <v>41517122</v>
      </c>
    </row>
    <row r="5">
      <c r="A5" s="4" t="inlineStr">
        <is>
          <t>Issued</t>
        </is>
      </c>
      <c r="D5" s="5" t="n">
        <v>710666</v>
      </c>
      <c r="F5" s="5" t="n">
        <v>710666</v>
      </c>
    </row>
    <row r="6">
      <c r="A6" s="4" t="inlineStr">
        <is>
          <t>Exercised</t>
        </is>
      </c>
      <c r="B6" s="5" t="n">
        <v>-13634385</v>
      </c>
      <c r="D6" s="5" t="n">
        <v>-10454847</v>
      </c>
      <c r="F6" s="5" t="n">
        <v>-10454847</v>
      </c>
    </row>
    <row r="7">
      <c r="A7" s="4" t="inlineStr">
        <is>
          <t>Expired</t>
        </is>
      </c>
      <c r="B7" s="5" t="n">
        <v>-213791</v>
      </c>
    </row>
    <row r="8">
      <c r="A8" s="4" t="inlineStr">
        <is>
          <t>Warrants Issued, Ending Balance</t>
        </is>
      </c>
      <c r="B8" s="5" t="n">
        <v>17924765</v>
      </c>
      <c r="D8" s="5" t="n">
        <v>31772941</v>
      </c>
      <c r="F8" s="5" t="n">
        <v>31772941</v>
      </c>
    </row>
    <row r="9">
      <c r="A9" s="4" t="inlineStr">
        <is>
          <t>Options and warrant Issued, Exercise Price | $ / shares</t>
        </is>
      </c>
      <c r="B9" s="4" t="inlineStr">
        <is>
          <t>$ .65</t>
        </is>
      </c>
      <c r="D9" s="4" t="inlineStr">
        <is>
          <t>$ .64</t>
        </is>
      </c>
    </row>
    <row r="10">
      <c r="A10" s="4" t="inlineStr">
        <is>
          <t>Options and warrant Issued, Remaining life in years</t>
        </is>
      </c>
      <c r="B10" s="4" t="inlineStr">
        <is>
          <t>5 months 14 days</t>
        </is>
      </c>
      <c r="D10" s="4" t="inlineStr">
        <is>
          <t>1 year 3 months 29 days</t>
        </is>
      </c>
      <c r="F10" s="4" t="inlineStr">
        <is>
          <t>1 year 3 months 29 days</t>
        </is>
      </c>
    </row>
    <row r="11">
      <c r="A11" s="4" t="inlineStr">
        <is>
          <t>Cannon Point</t>
        </is>
      </c>
    </row>
    <row r="12">
      <c r="A12" s="3" t="inlineStr">
        <is>
          <t>CapitalCommitmentsLineItems [Line Items]</t>
        </is>
      </c>
    </row>
    <row r="13">
      <c r="A13" s="4" t="inlineStr">
        <is>
          <t>Beginning Balance</t>
        </is>
      </c>
      <c r="B13" s="5" t="n">
        <v>223250</v>
      </c>
      <c r="C13" s="4" t="inlineStr">
        <is>
          <t>[1]</t>
        </is>
      </c>
      <c r="D13" s="5" t="n">
        <v>327700</v>
      </c>
      <c r="F13" s="5" t="n">
        <v>327700</v>
      </c>
    </row>
    <row r="14">
      <c r="A14" s="4" t="inlineStr">
        <is>
          <t>Issued</t>
        </is>
      </c>
      <c r="D14" s="5" t="n">
        <v>0</v>
      </c>
      <c r="F14" s="5" t="n">
        <v>0</v>
      </c>
    </row>
    <row r="15">
      <c r="A15" s="4" t="inlineStr">
        <is>
          <t>Exercised</t>
        </is>
      </c>
      <c r="B15" s="5" t="n">
        <v>-11750</v>
      </c>
      <c r="D15" s="5" t="n">
        <v>-104450</v>
      </c>
      <c r="F15" s="5" t="n">
        <v>-104450</v>
      </c>
    </row>
    <row r="16">
      <c r="A16" s="4" t="inlineStr">
        <is>
          <t>Expired</t>
        </is>
      </c>
      <c r="B16" s="5" t="n">
        <v>0</v>
      </c>
    </row>
    <row r="17">
      <c r="A17" s="4" t="inlineStr">
        <is>
          <t>Warrants Issued, Ending Balance</t>
        </is>
      </c>
      <c r="B17" s="5" t="n">
        <v>211500</v>
      </c>
      <c r="D17" s="5" t="n">
        <v>223250</v>
      </c>
      <c r="E17" s="4" t="inlineStr">
        <is>
          <t>[1]</t>
        </is>
      </c>
      <c r="F17" s="5" t="n">
        <v>223250</v>
      </c>
      <c r="G17" s="4" t="inlineStr">
        <is>
          <t>[1]</t>
        </is>
      </c>
    </row>
    <row r="18">
      <c r="A18" s="4" t="inlineStr">
        <is>
          <t>Options and warrant Issued, Exercise Price | $ / shares</t>
        </is>
      </c>
      <c r="B18" s="4" t="inlineStr">
        <is>
          <t>$ .37</t>
        </is>
      </c>
      <c r="D18" s="4" t="inlineStr">
        <is>
          <t>$ .38</t>
        </is>
      </c>
    </row>
    <row r="19">
      <c r="A19" s="4" t="inlineStr">
        <is>
          <t>Options and warrant Issued, Remaining life in years</t>
        </is>
      </c>
      <c r="B19" s="4" t="inlineStr">
        <is>
          <t>1 year 5 months 16 days</t>
        </is>
      </c>
      <c r="D19" s="4" t="inlineStr">
        <is>
          <t>2 years 4 months 24 days</t>
        </is>
      </c>
      <c r="F19" s="4" t="inlineStr">
        <is>
          <t>2 years 4 months 24 days</t>
        </is>
      </c>
    </row>
    <row r="20">
      <c r="A20" s="4" t="inlineStr">
        <is>
          <t>Mission Gold</t>
        </is>
      </c>
    </row>
    <row r="21">
      <c r="A21" s="3" t="inlineStr">
        <is>
          <t>CapitalCommitmentsLineItems [Line Items]</t>
        </is>
      </c>
    </row>
    <row r="22">
      <c r="A22" s="4" t="inlineStr">
        <is>
          <t>Beginning Balance</t>
        </is>
      </c>
      <c r="B22" s="5" t="n">
        <v>3764626</v>
      </c>
      <c r="C22" s="4" t="inlineStr">
        <is>
          <t>[1]</t>
        </is>
      </c>
      <c r="D22" s="5" t="n">
        <v>3964701</v>
      </c>
      <c r="F22" s="5" t="n">
        <v>3964701</v>
      </c>
    </row>
    <row r="23">
      <c r="A23" s="4" t="inlineStr">
        <is>
          <t>Issued</t>
        </is>
      </c>
      <c r="D23" s="5" t="n">
        <v>0</v>
      </c>
      <c r="F23" s="5" t="n">
        <v>0</v>
      </c>
    </row>
    <row r="24">
      <c r="A24" s="4" t="inlineStr">
        <is>
          <t>Exercised</t>
        </is>
      </c>
      <c r="B24" s="5" t="n">
        <v>-3550835</v>
      </c>
      <c r="D24" s="5" t="n">
        <v>-200075</v>
      </c>
      <c r="F24" s="5" t="n">
        <v>-200075</v>
      </c>
    </row>
    <row r="25">
      <c r="A25" s="4" t="inlineStr">
        <is>
          <t>Expired</t>
        </is>
      </c>
      <c r="B25" s="5" t="n">
        <v>-213791</v>
      </c>
    </row>
    <row r="26">
      <c r="A26" s="4" t="inlineStr">
        <is>
          <t>Warrants Issued, Ending Balance</t>
        </is>
      </c>
      <c r="B26" s="5" t="n">
        <v>0</v>
      </c>
      <c r="D26" s="5" t="n">
        <v>3764626</v>
      </c>
      <c r="E26" s="4" t="inlineStr">
        <is>
          <t>[1]</t>
        </is>
      </c>
      <c r="F26" s="5" t="n">
        <v>3764626</v>
      </c>
      <c r="G26" s="4" t="inlineStr">
        <is>
          <t>[1]</t>
        </is>
      </c>
    </row>
    <row r="27">
      <c r="A27" s="4" t="inlineStr">
        <is>
          <t>Options and warrant Issued, Exercise Price | $ / shares</t>
        </is>
      </c>
      <c r="B27" s="4" t="inlineStr">
        <is>
          <t>$ .00</t>
        </is>
      </c>
      <c r="D27" s="4" t="inlineStr">
        <is>
          <t>$ .55</t>
        </is>
      </c>
    </row>
    <row r="28">
      <c r="A28" s="4" t="inlineStr">
        <is>
          <t>Options and warrant Issued, Remaining life in years</t>
        </is>
      </c>
      <c r="D28" s="4" t="inlineStr">
        <is>
          <t>6 months 7 days</t>
        </is>
      </c>
      <c r="F28" s="4" t="inlineStr">
        <is>
          <t>6 months 7 days</t>
        </is>
      </c>
    </row>
    <row r="29">
      <c r="A29" s="4" t="inlineStr">
        <is>
          <t>Other</t>
        </is>
      </c>
    </row>
    <row r="30">
      <c r="A30" s="3" t="inlineStr">
        <is>
          <t>CapitalCommitmentsLineItems [Line Items]</t>
        </is>
      </c>
    </row>
    <row r="31">
      <c r="A31" s="4" t="inlineStr">
        <is>
          <t>Beginning Balance</t>
        </is>
      </c>
      <c r="B31" s="5" t="n">
        <v>27541065</v>
      </c>
      <c r="C31" s="4" t="inlineStr">
        <is>
          <t>[2]</t>
        </is>
      </c>
      <c r="D31" s="5" t="n">
        <v>27074399</v>
      </c>
      <c r="F31" s="5" t="n">
        <v>27074399</v>
      </c>
    </row>
    <row r="32">
      <c r="A32" s="4" t="inlineStr">
        <is>
          <t>Issued</t>
        </is>
      </c>
      <c r="D32" s="5" t="n">
        <v>466666</v>
      </c>
      <c r="F32" s="5" t="n">
        <v>466666</v>
      </c>
    </row>
    <row r="33">
      <c r="A33" s="4" t="inlineStr">
        <is>
          <t>Exercised</t>
        </is>
      </c>
      <c r="B33" s="5" t="n">
        <v>-9827800</v>
      </c>
      <c r="D33" s="5" t="n">
        <v>0</v>
      </c>
      <c r="F33" s="5" t="n">
        <v>0</v>
      </c>
    </row>
    <row r="34">
      <c r="A34" s="4" t="inlineStr">
        <is>
          <t>Expired</t>
        </is>
      </c>
      <c r="B34" s="5" t="n">
        <v>0</v>
      </c>
    </row>
    <row r="35">
      <c r="A35" s="4" t="inlineStr">
        <is>
          <t>Warrants Issued, Ending Balance</t>
        </is>
      </c>
      <c r="B35" s="5" t="n">
        <v>17713625</v>
      </c>
      <c r="D35" s="5" t="n">
        <v>27541065</v>
      </c>
      <c r="E35" s="4" t="inlineStr">
        <is>
          <t>[2]</t>
        </is>
      </c>
      <c r="F35" s="5" t="n">
        <v>27541065</v>
      </c>
      <c r="G35" s="4" t="inlineStr">
        <is>
          <t>[2]</t>
        </is>
      </c>
    </row>
    <row r="36">
      <c r="A36" s="4" t="inlineStr">
        <is>
          <t>Options and warrant Issued, Exercise Price | $ / shares</t>
        </is>
      </c>
      <c r="B36" s="4" t="inlineStr">
        <is>
          <t>$ .65</t>
        </is>
      </c>
      <c r="D36" s="4" t="inlineStr">
        <is>
          <t>$ .65</t>
        </is>
      </c>
    </row>
    <row r="37">
      <c r="A37" s="4" t="inlineStr">
        <is>
          <t>Options and warrant Issued, Remaining life in years</t>
        </is>
      </c>
      <c r="B37" s="4" t="inlineStr">
        <is>
          <t>5 months 12 days</t>
        </is>
      </c>
      <c r="D37" s="4" t="inlineStr">
        <is>
          <t>1 year 5 months 12 days</t>
        </is>
      </c>
      <c r="F37" s="4" t="inlineStr">
        <is>
          <t>1 year 5 months 12 days</t>
        </is>
      </c>
    </row>
    <row r="38">
      <c r="A38" s="4" t="inlineStr">
        <is>
          <t>Special Warrants</t>
        </is>
      </c>
    </row>
    <row r="39">
      <c r="A39" s="3" t="inlineStr">
        <is>
          <t>CapitalCommitmentsLineItems [Line Items]</t>
        </is>
      </c>
    </row>
    <row r="40">
      <c r="A40" s="4" t="inlineStr">
        <is>
          <t>Beginning Balance</t>
        </is>
      </c>
      <c r="B40" s="5" t="n">
        <v>0</v>
      </c>
      <c r="C40" s="4" t="inlineStr">
        <is>
          <t>[3]</t>
        </is>
      </c>
      <c r="D40" s="5" t="n">
        <v>10150322</v>
      </c>
      <c r="F40" s="5" t="n">
        <v>10150322</v>
      </c>
    </row>
    <row r="41">
      <c r="A41" s="4" t="inlineStr">
        <is>
          <t>Issued</t>
        </is>
      </c>
      <c r="D41" s="5" t="n">
        <v>0</v>
      </c>
      <c r="F41" s="5" t="n">
        <v>0</v>
      </c>
    </row>
    <row r="42">
      <c r="A42" s="4" t="inlineStr">
        <is>
          <t>Exercised</t>
        </is>
      </c>
      <c r="B42" s="5" t="n">
        <v>0</v>
      </c>
      <c r="D42" s="5" t="n">
        <v>-10150322</v>
      </c>
      <c r="F42" s="5" t="n">
        <v>-10150322</v>
      </c>
    </row>
    <row r="43">
      <c r="A43" s="4" t="inlineStr">
        <is>
          <t>Expired</t>
        </is>
      </c>
      <c r="B43" s="5" t="n">
        <v>0</v>
      </c>
    </row>
    <row r="44">
      <c r="A44" s="4" t="inlineStr">
        <is>
          <t>Warrants Issued, Ending Balance</t>
        </is>
      </c>
      <c r="B44" s="5" t="n">
        <v>0</v>
      </c>
      <c r="D44" s="5" t="n">
        <v>0</v>
      </c>
      <c r="E44" s="4" t="inlineStr">
        <is>
          <t>[3]</t>
        </is>
      </c>
      <c r="F44" s="5" t="n">
        <v>0</v>
      </c>
      <c r="G44" s="4" t="inlineStr">
        <is>
          <t>[3]</t>
        </is>
      </c>
    </row>
    <row r="45">
      <c r="A45" s="4" t="inlineStr">
        <is>
          <t>Options and warrant Issued, Exercise Price | $ / shares</t>
        </is>
      </c>
      <c r="B45" s="4" t="inlineStr">
        <is>
          <t>$ .00</t>
        </is>
      </c>
      <c r="D45" s="4" t="inlineStr">
        <is>
          <t>$ .00</t>
        </is>
      </c>
    </row>
    <row r="46">
      <c r="A46" s="4" t="inlineStr">
        <is>
          <t>Broker Warrants</t>
        </is>
      </c>
    </row>
    <row r="47">
      <c r="A47" s="3" t="inlineStr">
        <is>
          <t>CapitalCommitmentsLineItems [Line Items]</t>
        </is>
      </c>
    </row>
    <row r="48">
      <c r="A48" s="4" t="inlineStr">
        <is>
          <t>Beginning Balance</t>
        </is>
      </c>
      <c r="B48" s="5" t="n">
        <v>244000</v>
      </c>
      <c r="C48" s="4" t="inlineStr">
        <is>
          <t>[4]</t>
        </is>
      </c>
      <c r="D48" s="5" t="n">
        <v>0</v>
      </c>
      <c r="F48" s="5" t="n">
        <v>0</v>
      </c>
    </row>
    <row r="49">
      <c r="A49" s="4" t="inlineStr">
        <is>
          <t>Issued</t>
        </is>
      </c>
      <c r="D49" s="5" t="n">
        <v>244000</v>
      </c>
      <c r="F49" s="5" t="n">
        <v>244000</v>
      </c>
    </row>
    <row r="50">
      <c r="A50" s="4" t="inlineStr">
        <is>
          <t>Exercised</t>
        </is>
      </c>
      <c r="B50" s="5" t="n">
        <v>-244000</v>
      </c>
      <c r="D50" s="5" t="n">
        <v>0</v>
      </c>
      <c r="F50" s="5" t="n">
        <v>0</v>
      </c>
    </row>
    <row r="51">
      <c r="A51" s="4" t="inlineStr">
        <is>
          <t>Expired</t>
        </is>
      </c>
      <c r="B51" s="5" t="n">
        <v>0</v>
      </c>
    </row>
    <row r="52">
      <c r="A52" s="4" t="inlineStr">
        <is>
          <t>Warrants Issued, Ending Balance</t>
        </is>
      </c>
      <c r="B52" s="5" t="n">
        <v>0</v>
      </c>
      <c r="D52" s="5" t="n">
        <v>244000</v>
      </c>
      <c r="E52" s="4" t="inlineStr">
        <is>
          <t>[4]</t>
        </is>
      </c>
      <c r="F52" s="5" t="n">
        <v>244000</v>
      </c>
      <c r="G52" s="4" t="inlineStr">
        <is>
          <t>[4]</t>
        </is>
      </c>
    </row>
    <row r="53">
      <c r="A53" s="4" t="inlineStr">
        <is>
          <t>Options and warrant Issued, Exercise Price | (per share)</t>
        </is>
      </c>
      <c r="B53" s="4" t="inlineStr">
        <is>
          <t>$ .00</t>
        </is>
      </c>
      <c r="F53" s="4" t="inlineStr">
        <is>
          <t>$ .41</t>
        </is>
      </c>
    </row>
    <row r="54">
      <c r="A54" s="4" t="inlineStr">
        <is>
          <t>Options and warrant Issued, Remaining life in years</t>
        </is>
      </c>
      <c r="D54" s="4" t="inlineStr">
        <is>
          <t>5 months 23 days</t>
        </is>
      </c>
      <c r="F54" s="4" t="inlineStr">
        <is>
          <t>5 months 23 days</t>
        </is>
      </c>
    </row>
    <row r="55"/>
    <row r="56">
      <c r="A56" s="4" t="inlineStr">
        <is>
          <t>[1]</t>
        </is>
      </c>
      <c r="B56" s="4" t="inlineStr">
        <is>
          <t>The Group issued options and warrants in exchange for those which were outstanding in Cannon Point Resources Ltd. ("Cannon Point") and Mission Gold Ltd. ("Mission Gold") on the acquisition of these companies in October 2015 and December 2015, respectively.</t>
        </is>
      </c>
    </row>
    <row r="57">
      <c r="A57" s="4" t="inlineStr">
        <is>
          <t>[2]</t>
        </is>
      </c>
      <c r="B57" s="4" t="inlineStr">
        <is>
          <t>Warrants were issued pursuant to the June 2016 prospectus financing, July 2016 private placement and the 2019 non-revolving term loan credit facility agreement (note 8).</t>
        </is>
      </c>
    </row>
    <row r="58">
      <c r="A58" s="4" t="inlineStr">
        <is>
          <t>[3]</t>
        </is>
      </c>
      <c r="B58" s="4" t="inlineStr">
        <is>
          <t>The special warrants were issued in a private placement at a price of $0.83 (US$0.62) per special warrant in December 2018 and were converted into shares for no further consideration to the Group in February 2019 (note 6(b)).</t>
        </is>
      </c>
    </row>
    <row r="59">
      <c r="A59" s="4" t="inlineStr">
        <is>
          <t>[4]</t>
        </is>
      </c>
      <c r="B59" s="4" t="inlineStr">
        <is>
          <t>The Broker Warrants were issued to the underwriters pursuant to the June 2019 prospectus financing (note 6(b)).</t>
        </is>
      </c>
    </row>
  </sheetData>
  <mergeCells count="10">
    <mergeCell ref="A1:A2"/>
    <mergeCell ref="B1:G1"/>
    <mergeCell ref="B2:C2"/>
    <mergeCell ref="D2:E2"/>
    <mergeCell ref="F2:G2"/>
    <mergeCell ref="A55:G55"/>
    <mergeCell ref="B56:G56"/>
    <mergeCell ref="B57:G57"/>
    <mergeCell ref="B58:G58"/>
    <mergeCell ref="B59:G5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apital and Reserves (Details 1) - $ / shares</t>
        </is>
      </c>
      <c r="B1" s="2" t="inlineStr">
        <is>
          <t>12 Months Ended</t>
        </is>
      </c>
    </row>
    <row r="2">
      <c r="B2" s="2" t="inlineStr">
        <is>
          <t>Dec. 31, 2020</t>
        </is>
      </c>
      <c r="C2" s="2" t="inlineStr">
        <is>
          <t>Dec. 31, 2019</t>
        </is>
      </c>
    </row>
    <row r="3">
      <c r="A3" s="3" t="inlineStr">
        <is>
          <t>Capital commitments [abstract]</t>
        </is>
      </c>
    </row>
    <row r="4">
      <c r="A4" s="4" t="inlineStr">
        <is>
          <t>Number of options, Beginning Balance</t>
        </is>
      </c>
      <c r="B4" s="5" t="n">
        <v>25752266</v>
      </c>
      <c r="C4" s="5" t="n">
        <v>24606732</v>
      </c>
    </row>
    <row r="5">
      <c r="A5" s="4" t="inlineStr">
        <is>
          <t>Number of options, Cancelled</t>
        </is>
      </c>
      <c r="B5" s="5" t="n">
        <v>-22000</v>
      </c>
      <c r="C5" s="5" t="n">
        <v>-33600</v>
      </c>
    </row>
    <row r="6">
      <c r="A6" s="4" t="inlineStr">
        <is>
          <t>Number of options, Exercised</t>
        </is>
      </c>
      <c r="B6" s="5" t="n">
        <v>-3991066</v>
      </c>
      <c r="C6" s="5" t="n">
        <v>-1185666</v>
      </c>
    </row>
    <row r="7">
      <c r="A7" s="4" t="inlineStr">
        <is>
          <t>Number of options, Expired</t>
        </is>
      </c>
      <c r="B7" s="5" t="n">
        <v>-24200</v>
      </c>
      <c r="C7" s="5" t="n">
        <v>-4235000</v>
      </c>
    </row>
    <row r="8">
      <c r="A8" s="4" t="inlineStr">
        <is>
          <t>Number of options, Forfeited</t>
        </is>
      </c>
      <c r="B8" s="5" t="n">
        <v>-16500</v>
      </c>
      <c r="C8" s="5" t="n">
        <v>-10700</v>
      </c>
    </row>
    <row r="9">
      <c r="A9" s="4" t="inlineStr">
        <is>
          <t>Number of options, Granted</t>
        </is>
      </c>
      <c r="B9" s="5" t="n">
        <v>6783000</v>
      </c>
      <c r="C9" s="5" t="n">
        <v>6610500</v>
      </c>
    </row>
    <row r="10">
      <c r="A10" s="4" t="inlineStr">
        <is>
          <t>Number of options, Ending Balance</t>
        </is>
      </c>
      <c r="B10" s="5" t="n">
        <v>28481500</v>
      </c>
      <c r="C10" s="5" t="n">
        <v>25752266</v>
      </c>
    </row>
    <row r="11">
      <c r="A11" s="4" t="inlineStr">
        <is>
          <t>Weighted average exercise price, Beginning Balance</t>
        </is>
      </c>
      <c r="B11" s="4" t="inlineStr">
        <is>
          <t>$ .96</t>
        </is>
      </c>
      <c r="C11" s="7" t="n">
        <v>1.03</v>
      </c>
    </row>
    <row r="12">
      <c r="A12" s="4" t="inlineStr">
        <is>
          <t>Weighted average exercise price, Cancelled</t>
        </is>
      </c>
      <c r="B12" s="8" t="n">
        <v>1.16</v>
      </c>
      <c r="C12" s="8" t="n">
        <v>1.1</v>
      </c>
    </row>
    <row r="13">
      <c r="A13" s="4" t="inlineStr">
        <is>
          <t>Weighted average exercise price, Exercised</t>
        </is>
      </c>
      <c r="B13" s="4" t="inlineStr">
        <is>
          <t>.99</t>
        </is>
      </c>
      <c r="C13" s="4" t="inlineStr">
        <is>
          <t>.54</t>
        </is>
      </c>
    </row>
    <row r="14">
      <c r="A14" s="4" t="inlineStr">
        <is>
          <t>Weighted average exercise price, Expired</t>
        </is>
      </c>
      <c r="B14" s="8" t="n">
        <v>1.75</v>
      </c>
      <c r="C14" s="8" t="n">
        <v>1.54</v>
      </c>
    </row>
    <row r="15">
      <c r="A15" s="4" t="inlineStr">
        <is>
          <t>Weighted average exercise price, Forfeited</t>
        </is>
      </c>
      <c r="B15" s="8" t="n">
        <v>1.36</v>
      </c>
      <c r="C15" s="4" t="inlineStr">
        <is>
          <t>.82</t>
        </is>
      </c>
    </row>
    <row r="16">
      <c r="A16" s="4" t="inlineStr">
        <is>
          <t>Weighted average exercise price, Granted</t>
        </is>
      </c>
      <c r="B16" s="8" t="n">
        <v>2.01</v>
      </c>
      <c r="C16" s="4" t="inlineStr">
        <is>
          <t>.99</t>
        </is>
      </c>
    </row>
    <row r="17">
      <c r="A17" s="4" t="inlineStr">
        <is>
          <t>Weighted average exercise price, Ending Balance</t>
        </is>
      </c>
      <c r="B17" s="7" t="n">
        <v>1.2</v>
      </c>
      <c r="C17" s="4" t="inlineStr">
        <is>
          <t>$ .96</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80" customWidth="1" min="2" max="2"/>
    <col width="26" customWidth="1" min="3" max="3"/>
    <col width="14" customWidth="1" min="4" max="4"/>
  </cols>
  <sheetData>
    <row r="1">
      <c r="A1" s="1" t="inlineStr">
        <is>
          <t>Capital and Reserves (Details 2) - $ / shares</t>
        </is>
      </c>
      <c r="C1" s="2" t="inlineStr">
        <is>
          <t>12 Months Ended</t>
        </is>
      </c>
    </row>
    <row r="2">
      <c r="C2" s="2" t="inlineStr">
        <is>
          <t>Dec. 31, 2020</t>
        </is>
      </c>
      <c r="D2" s="2" t="inlineStr">
        <is>
          <t>Dec. 31, 2019</t>
        </is>
      </c>
    </row>
    <row r="3">
      <c r="A3" s="3" t="inlineStr">
        <is>
          <t>Capital commitments [abstract]</t>
        </is>
      </c>
    </row>
    <row r="4">
      <c r="A4" s="4" t="inlineStr">
        <is>
          <t>Risk-free interest rate</t>
        </is>
      </c>
      <c r="C4" s="4" t="inlineStr">
        <is>
          <t>0.35%</t>
        </is>
      </c>
      <c r="D4" s="4" t="inlineStr">
        <is>
          <t>1.39%</t>
        </is>
      </c>
    </row>
    <row r="5">
      <c r="A5" s="4" t="inlineStr">
        <is>
          <t>Expected life</t>
        </is>
      </c>
      <c r="C5" s="4" t="inlineStr">
        <is>
          <t>4 years 11 months 23 days</t>
        </is>
      </c>
      <c r="D5" s="4" t="inlineStr">
        <is>
          <t>5 years</t>
        </is>
      </c>
    </row>
    <row r="6">
      <c r="A6" s="4" t="inlineStr">
        <is>
          <t>Expected volatility</t>
        </is>
      </c>
      <c r="B6" s="4" t="inlineStr">
        <is>
          <t>[1]</t>
        </is>
      </c>
      <c r="C6" s="4" t="inlineStr">
        <is>
          <t>94.70%</t>
        </is>
      </c>
      <c r="D6" s="4" t="inlineStr">
        <is>
          <t>94.73%</t>
        </is>
      </c>
    </row>
    <row r="7">
      <c r="A7" s="4" t="inlineStr">
        <is>
          <t>Grant date share price</t>
        </is>
      </c>
      <c r="C7" s="7" t="n">
        <v>2.18</v>
      </c>
      <c r="D7" s="4" t="inlineStr">
        <is>
          <t>$ .81</t>
        </is>
      </c>
    </row>
    <row r="8">
      <c r="A8" s="4" t="inlineStr">
        <is>
          <t>Expected dividend yield</t>
        </is>
      </c>
      <c r="C8" s="4" t="inlineStr">
        <is>
          <t>0.00%</t>
        </is>
      </c>
      <c r="D8" s="4" t="inlineStr">
        <is>
          <t>0.00%</t>
        </is>
      </c>
    </row>
    <row r="9"/>
    <row r="10">
      <c r="A10" s="4" t="inlineStr">
        <is>
          <t>[1]</t>
        </is>
      </c>
      <c r="B10" s="4" t="inlineStr">
        <is>
          <t>Expected volatility is based on the historical and implied volatility of the Companys share price on the TSX.</t>
        </is>
      </c>
    </row>
  </sheetData>
  <mergeCells count="4">
    <mergeCell ref="A1:B2"/>
    <mergeCell ref="C1:D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63872</v>
      </c>
      <c r="C4" s="6" t="n">
        <v>-69193</v>
      </c>
    </row>
    <row r="5">
      <c r="A5" s="3" t="inlineStr">
        <is>
          <t>Non-cash or non operating items</t>
        </is>
      </c>
    </row>
    <row r="6">
      <c r="A6" s="4" t="inlineStr">
        <is>
          <t>Depreciation</t>
        </is>
      </c>
      <c r="B6" s="5" t="n">
        <v>533</v>
      </c>
      <c r="C6" s="5" t="n">
        <v>647</v>
      </c>
    </row>
    <row r="7">
      <c r="A7" s="4" t="inlineStr">
        <is>
          <t>Gain on sale of royalty</t>
        </is>
      </c>
      <c r="B7" s="5" t="n">
        <v>0</v>
      </c>
      <c r="C7" s="5" t="n">
        <v>-6</v>
      </c>
    </row>
    <row r="8">
      <c r="A8" s="4" t="inlineStr">
        <is>
          <t>Interest on credit facility loans</t>
        </is>
      </c>
      <c r="B8" s="5" t="n">
        <v>9</v>
      </c>
      <c r="C8" s="5" t="n">
        <v>14</v>
      </c>
    </row>
    <row r="9">
      <c r="A9" s="4" t="inlineStr">
        <is>
          <t>Interest income</t>
        </is>
      </c>
      <c r="B9" s="5" t="n">
        <v>-146</v>
      </c>
      <c r="C9" s="5" t="n">
        <v>-237</v>
      </c>
    </row>
    <row r="10">
      <c r="A10" s="4" t="inlineStr">
        <is>
          <t>Loss on revaluation of warrant liabilities</t>
        </is>
      </c>
      <c r="B10" s="5" t="n">
        <v>204</v>
      </c>
      <c r="C10" s="5" t="n">
        <v>-7</v>
      </c>
    </row>
    <row r="11">
      <c r="A11" s="4" t="inlineStr">
        <is>
          <t>Share-based compensation</t>
        </is>
      </c>
      <c r="B11" s="5" t="n">
        <v>9342</v>
      </c>
      <c r="C11" s="5" t="n">
        <v>3970</v>
      </c>
    </row>
    <row r="12">
      <c r="A12" s="4" t="inlineStr">
        <is>
          <t>Unrealized exchange loss (gain)</t>
        </is>
      </c>
      <c r="B12" s="5" t="n">
        <v>1851</v>
      </c>
      <c r="C12" s="5" t="n">
        <v>125</v>
      </c>
    </row>
    <row r="13">
      <c r="A13" s="3" t="inlineStr">
        <is>
          <t>Changes in working capital items</t>
        </is>
      </c>
    </row>
    <row r="14">
      <c r="A14" s="4" t="inlineStr">
        <is>
          <t>Amounts receivable and prepaid expenses</t>
        </is>
      </c>
      <c r="B14" s="5" t="n">
        <v>-550</v>
      </c>
      <c r="C14" s="5" t="n">
        <v>481</v>
      </c>
    </row>
    <row r="15">
      <c r="A15" s="4" t="inlineStr">
        <is>
          <t>Trade and other payables</t>
        </is>
      </c>
      <c r="B15" s="5" t="n">
        <v>-6132</v>
      </c>
      <c r="C15" s="5" t="n">
        <v>-158</v>
      </c>
    </row>
    <row r="16">
      <c r="A16" s="4" t="inlineStr">
        <is>
          <t>Payables to related parties</t>
        </is>
      </c>
      <c r="B16" s="5" t="n">
        <v>941</v>
      </c>
      <c r="C16" s="5" t="n">
        <v>-380</v>
      </c>
    </row>
    <row r="17">
      <c r="A17" s="4" t="inlineStr">
        <is>
          <t>Net cash used in operating activities</t>
        </is>
      </c>
      <c r="B17" s="5" t="n">
        <v>-57820</v>
      </c>
      <c r="C17" s="5" t="n">
        <v>-64744</v>
      </c>
    </row>
    <row r="18">
      <c r="A18" s="3" t="inlineStr">
        <is>
          <t>Investing activities</t>
        </is>
      </c>
    </row>
    <row r="19">
      <c r="A19" s="4" t="inlineStr">
        <is>
          <t>Proceeds from sale of royalty</t>
        </is>
      </c>
      <c r="B19" s="5" t="n">
        <v>0</v>
      </c>
      <c r="C19" s="5" t="n">
        <v>6</v>
      </c>
    </row>
    <row r="20">
      <c r="A20" s="4" t="inlineStr">
        <is>
          <t>Interest received on cash and cash equivalents</t>
        </is>
      </c>
      <c r="B20" s="5" t="n">
        <v>130</v>
      </c>
      <c r="C20" s="5" t="n">
        <v>214</v>
      </c>
    </row>
    <row r="21">
      <c r="A21" s="4" t="inlineStr">
        <is>
          <t>Net cash from investing activities</t>
        </is>
      </c>
      <c r="B21" s="5" t="n">
        <v>130</v>
      </c>
      <c r="C21" s="5" t="n">
        <v>220</v>
      </c>
    </row>
    <row r="22">
      <c r="A22" s="3" t="inlineStr">
        <is>
          <t>Financing activities</t>
        </is>
      </c>
    </row>
    <row r="23">
      <c r="A23" s="4" t="inlineStr">
        <is>
          <t>Proceeds from issuance of shares</t>
        </is>
      </c>
      <c r="B23" s="5" t="n">
        <v>57701</v>
      </c>
      <c r="C23" s="5" t="n">
        <v>57811</v>
      </c>
    </row>
    <row r="24">
      <c r="A24" s="4" t="inlineStr">
        <is>
          <t>Transaction costs in the issuance of shares</t>
        </is>
      </c>
      <c r="B24" s="5" t="n">
        <v>-4060</v>
      </c>
      <c r="C24" s="5" t="n">
        <v>-5326</v>
      </c>
    </row>
    <row r="25">
      <c r="A25" s="4" t="inlineStr">
        <is>
          <t>Proceeds from private placement of shares</t>
        </is>
      </c>
      <c r="B25" s="5" t="n">
        <v>24938</v>
      </c>
      <c r="C25" s="5" t="n">
        <v>8061</v>
      </c>
    </row>
    <row r="26">
      <c r="A26" s="4" t="inlineStr">
        <is>
          <t>Transaction costs for the private placement of shares</t>
        </is>
      </c>
      <c r="B26" s="5" t="n">
        <v>-232</v>
      </c>
      <c r="C26" s="5" t="n">
        <v>-150</v>
      </c>
    </row>
    <row r="27">
      <c r="A27" s="4" t="inlineStr">
        <is>
          <t>Transaction costs for the private placement of special warrants</t>
        </is>
      </c>
      <c r="B27" s="5" t="n">
        <v>0</v>
      </c>
      <c r="C27" s="5" t="n">
        <v>-2</v>
      </c>
    </row>
    <row r="28">
      <c r="A28" s="4" t="inlineStr">
        <is>
          <t>Proceeds from the exercise of share purchase options and warrants</t>
        </is>
      </c>
      <c r="B28" s="5" t="n">
        <v>12441</v>
      </c>
      <c r="C28" s="5" t="n">
        <v>791</v>
      </c>
    </row>
    <row r="29">
      <c r="A29" s="4" t="inlineStr">
        <is>
          <t>Payments of principal portion of lease liabilities</t>
        </is>
      </c>
      <c r="B29" s="5" t="n">
        <v>-294</v>
      </c>
      <c r="C29" s="5" t="n">
        <v>-354</v>
      </c>
    </row>
    <row r="30">
      <c r="A30" s="4" t="inlineStr">
        <is>
          <t>Receipt of of credit facility loans</t>
        </is>
      </c>
      <c r="B30" s="5" t="n">
        <v>0</v>
      </c>
      <c r="C30" s="5" t="n">
        <v>2317</v>
      </c>
    </row>
    <row r="31">
      <c r="A31" s="4" t="inlineStr">
        <is>
          <t>Repayment of credit facility loans</t>
        </is>
      </c>
      <c r="B31" s="5" t="n">
        <v>-2523</v>
      </c>
      <c r="C31" s="5" t="n">
        <v>0</v>
      </c>
    </row>
    <row r="32">
      <c r="A32" s="4" t="inlineStr">
        <is>
          <t>Subscriptions received for private placement</t>
        </is>
      </c>
      <c r="B32" s="5" t="n">
        <v>0</v>
      </c>
      <c r="C32" s="5" t="n">
        <v>699</v>
      </c>
    </row>
    <row r="33">
      <c r="A33" s="4" t="inlineStr">
        <is>
          <t>Costs for private placement not completed at year end</t>
        </is>
      </c>
      <c r="B33" s="5" t="n">
        <v>0</v>
      </c>
      <c r="C33" s="5" t="n">
        <v>-6</v>
      </c>
    </row>
    <row r="34">
      <c r="A34" s="4" t="inlineStr">
        <is>
          <t>Withholding taxes paid on equity-settled restricted share units</t>
        </is>
      </c>
      <c r="B34" s="5" t="n">
        <v>0</v>
      </c>
      <c r="C34" s="5" t="n">
        <v>-9</v>
      </c>
    </row>
    <row r="35">
      <c r="A35" s="4" t="inlineStr">
        <is>
          <t>Net cash from financing activities</t>
        </is>
      </c>
      <c r="B35" s="5" t="n">
        <v>87971</v>
      </c>
      <c r="C35" s="5" t="n">
        <v>63832</v>
      </c>
    </row>
    <row r="36">
      <c r="A36" s="4" t="inlineStr">
        <is>
          <t>Net decrease in cash and cash equivalents</t>
        </is>
      </c>
      <c r="B36" s="5" t="n">
        <v>30281</v>
      </c>
      <c r="C36" s="5" t="n">
        <v>-692</v>
      </c>
    </row>
    <row r="37">
      <c r="A37" s="4" t="inlineStr">
        <is>
          <t>Effect of exchange rate fluctuations on cash and cash equivalents</t>
        </is>
      </c>
      <c r="B37" s="5" t="n">
        <v>-1859</v>
      </c>
      <c r="C37" s="5" t="n">
        <v>-142</v>
      </c>
    </row>
    <row r="38">
      <c r="A38" s="4" t="inlineStr">
        <is>
          <t>Cash and cash equivalents - beginning balance</t>
        </is>
      </c>
      <c r="B38" s="5" t="n">
        <v>14038</v>
      </c>
      <c r="C38" s="5" t="n">
        <v>14872</v>
      </c>
    </row>
    <row r="39">
      <c r="A39" s="4" t="inlineStr">
        <is>
          <t>Cash and cash equivalents - ending balance</t>
        </is>
      </c>
      <c r="B39" s="6" t="n">
        <v>42460</v>
      </c>
      <c r="C39" s="6" t="n">
        <v>14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apital and Reserves (Details 3) - $ / shares</t>
        </is>
      </c>
      <c r="B1" s="2" t="inlineStr">
        <is>
          <t>12 Months Ended</t>
        </is>
      </c>
    </row>
    <row r="2">
      <c r="B2" s="2" t="inlineStr">
        <is>
          <t>Dec. 31, 2020</t>
        </is>
      </c>
      <c r="C2" s="2" t="inlineStr">
        <is>
          <t>Dec. 31, 2019</t>
        </is>
      </c>
    </row>
    <row r="3">
      <c r="A3" s="3" t="inlineStr">
        <is>
          <t>CapitalCommitmentsLineItems [Line Items]</t>
        </is>
      </c>
    </row>
    <row r="4">
      <c r="A4" s="4" t="inlineStr">
        <is>
          <t>Number of options</t>
        </is>
      </c>
      <c r="B4" s="5" t="n">
        <v>3991066</v>
      </c>
      <c r="C4" s="5" t="n">
        <v>1185666</v>
      </c>
    </row>
    <row r="5">
      <c r="A5" s="4" t="inlineStr">
        <is>
          <t>Weighted average exercise price</t>
        </is>
      </c>
      <c r="B5" s="4" t="inlineStr">
        <is>
          <t>$ .99</t>
        </is>
      </c>
      <c r="C5" s="4" t="inlineStr">
        <is>
          <t>$ .54</t>
        </is>
      </c>
    </row>
    <row r="6">
      <c r="A6" s="4" t="inlineStr">
        <is>
          <t>Weighted average market share price on exercise</t>
        </is>
      </c>
      <c r="B6" s="7" t="n">
        <v>1.9</v>
      </c>
      <c r="C6" s="4" t="inlineStr">
        <is>
          <t>$ .88</t>
        </is>
      </c>
    </row>
    <row r="7">
      <c r="A7" s="4" t="inlineStr">
        <is>
          <t>May 2020</t>
        </is>
      </c>
    </row>
    <row r="8">
      <c r="A8" s="3" t="inlineStr">
        <is>
          <t>CapitalCommitmentsLineItems [Line Items]</t>
        </is>
      </c>
    </row>
    <row r="9">
      <c r="A9" s="4" t="inlineStr">
        <is>
          <t>Number of options</t>
        </is>
      </c>
      <c r="B9" s="5" t="n">
        <v>388000</v>
      </c>
    </row>
    <row r="10">
      <c r="A10" s="4" t="inlineStr">
        <is>
          <t>Weighted average exercise price</t>
        </is>
      </c>
      <c r="B10" s="4" t="inlineStr">
        <is>
          <t>$ .71</t>
        </is>
      </c>
    </row>
    <row r="11">
      <c r="A11" s="4" t="inlineStr">
        <is>
          <t>Weighted average market share price on exercise</t>
        </is>
      </c>
      <c r="B11" s="7" t="n">
        <v>1.33</v>
      </c>
    </row>
    <row r="12">
      <c r="A12" s="4" t="inlineStr">
        <is>
          <t>June 2020</t>
        </is>
      </c>
    </row>
    <row r="13">
      <c r="A13" s="3" t="inlineStr">
        <is>
          <t>CapitalCommitmentsLineItems [Line Items]</t>
        </is>
      </c>
    </row>
    <row r="14">
      <c r="A14" s="4" t="inlineStr">
        <is>
          <t>Number of options</t>
        </is>
      </c>
      <c r="B14" s="5" t="n">
        <v>1162900</v>
      </c>
    </row>
    <row r="15">
      <c r="A15" s="4" t="inlineStr">
        <is>
          <t>Weighted average exercise price</t>
        </is>
      </c>
      <c r="B15" s="4" t="inlineStr">
        <is>
          <t>$ .84</t>
        </is>
      </c>
    </row>
    <row r="16">
      <c r="A16" s="4" t="inlineStr">
        <is>
          <t>Weighted average market share price on exercise</t>
        </is>
      </c>
      <c r="B16" s="7" t="n">
        <v>1.82</v>
      </c>
    </row>
    <row r="17">
      <c r="A17" s="4" t="inlineStr">
        <is>
          <t>July 2020</t>
        </is>
      </c>
    </row>
    <row r="18">
      <c r="A18" s="3" t="inlineStr">
        <is>
          <t>CapitalCommitmentsLineItems [Line Items]</t>
        </is>
      </c>
    </row>
    <row r="19">
      <c r="A19" s="4" t="inlineStr">
        <is>
          <t>Number of options</t>
        </is>
      </c>
      <c r="B19" s="5" t="n">
        <v>908500</v>
      </c>
    </row>
    <row r="20">
      <c r="A20" s="4" t="inlineStr">
        <is>
          <t>Weighted average exercise price</t>
        </is>
      </c>
      <c r="B20" s="7" t="n">
        <v>1.46</v>
      </c>
    </row>
    <row r="21">
      <c r="A21" s="4" t="inlineStr">
        <is>
          <t>Weighted average market share price on exercise</t>
        </is>
      </c>
      <c r="B21" s="7" t="n">
        <v>2.34</v>
      </c>
    </row>
    <row r="22">
      <c r="A22" s="4" t="inlineStr">
        <is>
          <t>August 2020</t>
        </is>
      </c>
    </row>
    <row r="23">
      <c r="A23" s="3" t="inlineStr">
        <is>
          <t>CapitalCommitmentsLineItems [Line Items]</t>
        </is>
      </c>
    </row>
    <row r="24">
      <c r="A24" s="4" t="inlineStr">
        <is>
          <t>Number of options</t>
        </is>
      </c>
      <c r="B24" s="5" t="n">
        <v>1165000</v>
      </c>
    </row>
    <row r="25">
      <c r="A25" s="4" t="inlineStr">
        <is>
          <t>Weighted average exercise price</t>
        </is>
      </c>
      <c r="B25" s="4" t="inlineStr">
        <is>
          <t>$ .97</t>
        </is>
      </c>
    </row>
    <row r="26">
      <c r="A26" s="4" t="inlineStr">
        <is>
          <t>Weighted average market share price on exercise</t>
        </is>
      </c>
      <c r="B26" s="6" t="n">
        <v>2</v>
      </c>
    </row>
    <row r="27">
      <c r="A27" s="4" t="inlineStr">
        <is>
          <t>September 2020</t>
        </is>
      </c>
    </row>
    <row r="28">
      <c r="A28" s="3" t="inlineStr">
        <is>
          <t>CapitalCommitmentsLineItems [Line Items]</t>
        </is>
      </c>
    </row>
    <row r="29">
      <c r="A29" s="4" t="inlineStr">
        <is>
          <t>Number of options</t>
        </is>
      </c>
      <c r="B29" s="5" t="n">
        <v>210000</v>
      </c>
    </row>
    <row r="30">
      <c r="A30" s="4" t="inlineStr">
        <is>
          <t>Weighted average exercise price</t>
        </is>
      </c>
      <c r="B30" s="4" t="inlineStr">
        <is>
          <t>$ .69</t>
        </is>
      </c>
    </row>
    <row r="31">
      <c r="A31" s="4" t="inlineStr">
        <is>
          <t>Weighted average market share price on exercise</t>
        </is>
      </c>
      <c r="B31" s="7" t="n">
        <v>1.48</v>
      </c>
    </row>
    <row r="32">
      <c r="A32" s="4" t="inlineStr">
        <is>
          <t>October 2020</t>
        </is>
      </c>
    </row>
    <row r="33">
      <c r="A33" s="3" t="inlineStr">
        <is>
          <t>CapitalCommitmentsLineItems [Line Items]</t>
        </is>
      </c>
    </row>
    <row r="34">
      <c r="A34" s="4" t="inlineStr">
        <is>
          <t>Number of options</t>
        </is>
      </c>
      <c r="B34" s="5" t="n">
        <v>156666</v>
      </c>
    </row>
    <row r="35">
      <c r="A35" s="4" t="inlineStr">
        <is>
          <t>Weighted average exercise price</t>
        </is>
      </c>
      <c r="B35" s="4" t="inlineStr">
        <is>
          <t>$ .50</t>
        </is>
      </c>
    </row>
    <row r="36">
      <c r="A36" s="4" t="inlineStr">
        <is>
          <t>Weighted average market share price on exercise</t>
        </is>
      </c>
      <c r="B36" s="7" t="n">
        <v>1.38</v>
      </c>
    </row>
    <row r="37">
      <c r="A37" s="4" t="inlineStr">
        <is>
          <t>January 2019</t>
        </is>
      </c>
    </row>
    <row r="38">
      <c r="A38" s="3" t="inlineStr">
        <is>
          <t>CapitalCommitmentsLineItems [Line Items]</t>
        </is>
      </c>
    </row>
    <row r="39">
      <c r="A39" s="4" t="inlineStr">
        <is>
          <t>Number of options</t>
        </is>
      </c>
      <c r="C39" s="5" t="n">
        <v>125000</v>
      </c>
    </row>
    <row r="40">
      <c r="A40" s="4" t="inlineStr">
        <is>
          <t>Weighted average exercise price</t>
        </is>
      </c>
      <c r="C40" s="4" t="inlineStr">
        <is>
          <t>$ .49</t>
        </is>
      </c>
    </row>
    <row r="41">
      <c r="A41" s="4" t="inlineStr">
        <is>
          <t>Weighted average market share price on exercise</t>
        </is>
      </c>
      <c r="C41" s="4" t="inlineStr">
        <is>
          <t>$ .87</t>
        </is>
      </c>
    </row>
    <row r="42">
      <c r="A42" s="4" t="inlineStr">
        <is>
          <t>February 2019</t>
        </is>
      </c>
    </row>
    <row r="43">
      <c r="A43" s="3" t="inlineStr">
        <is>
          <t>CapitalCommitmentsLineItems [Line Items]</t>
        </is>
      </c>
    </row>
    <row r="44">
      <c r="A44" s="4" t="inlineStr">
        <is>
          <t>Number of options</t>
        </is>
      </c>
      <c r="C44" s="5" t="n">
        <v>30000</v>
      </c>
    </row>
    <row r="45">
      <c r="A45" s="4" t="inlineStr">
        <is>
          <t>Weighted average exercise price</t>
        </is>
      </c>
      <c r="C45" s="7" t="n">
        <v>0.49</v>
      </c>
    </row>
    <row r="46">
      <c r="A46" s="4" t="inlineStr">
        <is>
          <t>Weighted average market share price on exercise</t>
        </is>
      </c>
      <c r="C46" s="7" t="n">
        <v>1.23</v>
      </c>
    </row>
    <row r="47">
      <c r="A47" s="4" t="inlineStr">
        <is>
          <t>June 2019</t>
        </is>
      </c>
    </row>
    <row r="48">
      <c r="A48" s="3" t="inlineStr">
        <is>
          <t>CapitalCommitmentsLineItems [Line Items]</t>
        </is>
      </c>
    </row>
    <row r="49">
      <c r="A49" s="4" t="inlineStr">
        <is>
          <t>Number of options</t>
        </is>
      </c>
      <c r="C49" s="5" t="n">
        <v>39000</v>
      </c>
    </row>
    <row r="50">
      <c r="A50" s="4" t="inlineStr">
        <is>
          <t>Weighted average exercise price</t>
        </is>
      </c>
      <c r="C50" s="7" t="n">
        <v>0.49</v>
      </c>
    </row>
    <row r="51">
      <c r="A51" s="4" t="inlineStr">
        <is>
          <t>Weighted average market share price on exercise</t>
        </is>
      </c>
      <c r="C51" s="4" t="inlineStr">
        <is>
          <t>$ .59</t>
        </is>
      </c>
    </row>
    <row r="52">
      <c r="A52" s="4" t="inlineStr">
        <is>
          <t>July 2019</t>
        </is>
      </c>
    </row>
    <row r="53">
      <c r="A53" s="3" t="inlineStr">
        <is>
          <t>CapitalCommitmentsLineItems [Line Items]</t>
        </is>
      </c>
    </row>
    <row r="54">
      <c r="A54" s="4" t="inlineStr">
        <is>
          <t>Number of options</t>
        </is>
      </c>
      <c r="C54" s="5" t="n">
        <v>81000</v>
      </c>
    </row>
    <row r="55">
      <c r="A55" s="4" t="inlineStr">
        <is>
          <t>Weighted average exercise price</t>
        </is>
      </c>
      <c r="C55" s="7" t="n">
        <v>0.49</v>
      </c>
    </row>
    <row r="56">
      <c r="A56" s="4" t="inlineStr">
        <is>
          <t>Weighted average market share price on exercise</t>
        </is>
      </c>
      <c r="C56" s="4" t="inlineStr">
        <is>
          <t>$ .68</t>
        </is>
      </c>
    </row>
    <row r="57">
      <c r="A57" s="4" t="inlineStr">
        <is>
          <t>August 2019</t>
        </is>
      </c>
    </row>
    <row r="58">
      <c r="A58" s="3" t="inlineStr">
        <is>
          <t>CapitalCommitmentsLineItems [Line Items]</t>
        </is>
      </c>
    </row>
    <row r="59">
      <c r="A59" s="4" t="inlineStr">
        <is>
          <t>Number of options</t>
        </is>
      </c>
      <c r="C59" s="5" t="n">
        <v>856666</v>
      </c>
    </row>
    <row r="60">
      <c r="A60" s="4" t="inlineStr">
        <is>
          <t>Weighted average exercise price</t>
        </is>
      </c>
      <c r="C60" s="4" t="inlineStr">
        <is>
          <t>$ .55</t>
        </is>
      </c>
    </row>
    <row r="61">
      <c r="A61" s="4" t="inlineStr">
        <is>
          <t>Weighted average market share price on exercise</t>
        </is>
      </c>
      <c r="C61" s="4" t="inlineStr">
        <is>
          <t>$ .90</t>
        </is>
      </c>
    </row>
    <row r="62">
      <c r="A62" s="4" t="inlineStr">
        <is>
          <t>September 2019</t>
        </is>
      </c>
    </row>
    <row r="63">
      <c r="A63" s="3" t="inlineStr">
        <is>
          <t>CapitalCommitmentsLineItems [Line Items]</t>
        </is>
      </c>
    </row>
    <row r="64">
      <c r="A64" s="4" t="inlineStr">
        <is>
          <t>Number of options</t>
        </is>
      </c>
      <c r="C64" s="5" t="n">
        <v>54000</v>
      </c>
    </row>
    <row r="65">
      <c r="A65" s="4" t="inlineStr">
        <is>
          <t>Weighted average exercise price</t>
        </is>
      </c>
      <c r="C65" s="4" t="inlineStr">
        <is>
          <t>$ .72</t>
        </is>
      </c>
    </row>
    <row r="66">
      <c r="A66" s="4" t="inlineStr">
        <is>
          <t>Weighted average market share price on exercise</t>
        </is>
      </c>
      <c r="C66" s="4" t="inlineStr">
        <is>
          <t>$ .85</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3" customWidth="1" min="1" max="1"/>
    <col width="80" customWidth="1" min="2" max="2"/>
    <col width="30" customWidth="1" min="3" max="3"/>
    <col width="26" customWidth="1" min="4" max="4"/>
  </cols>
  <sheetData>
    <row r="1">
      <c r="A1" s="1" t="inlineStr">
        <is>
          <t>Capital and Reserves (Details 4)</t>
        </is>
      </c>
      <c r="C1" s="2" t="inlineStr">
        <is>
          <t>12 Months Ended</t>
        </is>
      </c>
    </row>
    <row r="2">
      <c r="C2" s="2" t="inlineStr">
        <is>
          <t>Dec. 31, 2020shares$ / shares</t>
        </is>
      </c>
      <c r="D2" s="2" t="inlineStr">
        <is>
          <t>Dec. 31, 2019shares</t>
        </is>
      </c>
    </row>
    <row r="3">
      <c r="A3" s="3" t="inlineStr">
        <is>
          <t>CapitalCommitmentsLineItems [Line Items]</t>
        </is>
      </c>
    </row>
    <row r="4">
      <c r="A4" s="4" t="inlineStr">
        <is>
          <t>Options outstanding, Number outstanding</t>
        </is>
      </c>
      <c r="C4" s="5" t="n">
        <v>28481500</v>
      </c>
      <c r="D4" s="5" t="n">
        <v>25752266</v>
      </c>
    </row>
    <row r="5">
      <c r="A5" s="4" t="inlineStr">
        <is>
          <t>Options outstanding, Options exercisable</t>
        </is>
      </c>
      <c r="C5" s="5" t="n">
        <v>25133500</v>
      </c>
      <c r="D5" s="5" t="n">
        <v>22447016</v>
      </c>
    </row>
    <row r="6">
      <c r="A6" s="4" t="inlineStr">
        <is>
          <t>Exercise Price Range 1</t>
        </is>
      </c>
    </row>
    <row r="7">
      <c r="A7" s="3" t="inlineStr">
        <is>
          <t>CapitalCommitmentsLineItems [Line Items]</t>
        </is>
      </c>
    </row>
    <row r="8">
      <c r="A8" s="4" t="inlineStr">
        <is>
          <t>Options outstanding, Exercise prices | $ / shares</t>
        </is>
      </c>
      <c r="C8" s="4" t="inlineStr">
        <is>
          <t>$ .48</t>
        </is>
      </c>
    </row>
    <row r="9">
      <c r="A9" s="4" t="inlineStr">
        <is>
          <t>Options outstanding, Number outstanding</t>
        </is>
      </c>
      <c r="C9" s="5" t="n">
        <v>200000</v>
      </c>
      <c r="D9" s="5" t="n">
        <v>450000</v>
      </c>
    </row>
    <row r="10">
      <c r="A10" s="4" t="inlineStr">
        <is>
          <t>Options outstanding, Options exercisable</t>
        </is>
      </c>
      <c r="C10" s="5" t="n">
        <v>200000</v>
      </c>
      <c r="D10" s="5" t="n">
        <v>450000</v>
      </c>
    </row>
    <row r="11">
      <c r="A11" s="4" t="inlineStr">
        <is>
          <t>Options outstanding, Weighted average remaining contractual life (years)</t>
        </is>
      </c>
      <c r="C11" s="4" t="inlineStr">
        <is>
          <t>2 months 12 days</t>
        </is>
      </c>
      <c r="D11" s="4" t="inlineStr">
        <is>
          <t>1 year 2 months 16 days</t>
        </is>
      </c>
    </row>
    <row r="12">
      <c r="A12" s="4" t="inlineStr">
        <is>
          <t>Exercise Price Range 2</t>
        </is>
      </c>
    </row>
    <row r="13">
      <c r="A13" s="3" t="inlineStr">
        <is>
          <t>CapitalCommitmentsLineItems [Line Items]</t>
        </is>
      </c>
    </row>
    <row r="14">
      <c r="A14" s="4" t="inlineStr">
        <is>
          <t>Options outstanding, Exercise prices | $ / shares</t>
        </is>
      </c>
      <c r="C14" s="4" t="inlineStr">
        <is>
          <t>$ .49</t>
        </is>
      </c>
    </row>
    <row r="15">
      <c r="A15" s="4" t="inlineStr">
        <is>
          <t>Options outstanding, Number outstanding</t>
        </is>
      </c>
      <c r="C15" s="5" t="n">
        <v>4455000</v>
      </c>
      <c r="D15" s="5" t="n">
        <v>5105000</v>
      </c>
    </row>
    <row r="16">
      <c r="A16" s="4" t="inlineStr">
        <is>
          <t>Options outstanding, Options exercisable</t>
        </is>
      </c>
      <c r="C16" s="5" t="n">
        <v>4455000</v>
      </c>
      <c r="D16" s="5" t="n">
        <v>5105000</v>
      </c>
    </row>
    <row r="17">
      <c r="A17" s="4" t="inlineStr">
        <is>
          <t>Options outstanding, Weighted average remaining contractual life (years)</t>
        </is>
      </c>
      <c r="C17" s="4" t="inlineStr">
        <is>
          <t>6 months 11 days</t>
        </is>
      </c>
      <c r="D17" s="4" t="inlineStr">
        <is>
          <t>1 year 6 months 11 days</t>
        </is>
      </c>
    </row>
    <row r="18">
      <c r="A18" s="4" t="inlineStr">
        <is>
          <t>Exercise Price Range 3</t>
        </is>
      </c>
    </row>
    <row r="19">
      <c r="A19" s="3" t="inlineStr">
        <is>
          <t>CapitalCommitmentsLineItems [Line Items]</t>
        </is>
      </c>
    </row>
    <row r="20">
      <c r="A20" s="4" t="inlineStr">
        <is>
          <t>Options outstanding, Exercise prices | $ / shares</t>
        </is>
      </c>
      <c r="B20" s="4" t="inlineStr">
        <is>
          <t>[1]</t>
        </is>
      </c>
      <c r="C20" s="4" t="inlineStr">
        <is>
          <t>$ .50</t>
        </is>
      </c>
    </row>
    <row r="21">
      <c r="A21" s="4" t="inlineStr">
        <is>
          <t>Options outstanding, Number outstanding</t>
        </is>
      </c>
      <c r="C21" s="5" t="n">
        <v>1520000</v>
      </c>
      <c r="D21" s="5" t="n">
        <v>2316666</v>
      </c>
    </row>
    <row r="22">
      <c r="A22" s="4" t="inlineStr">
        <is>
          <t>Options outstanding, Options exercisable</t>
        </is>
      </c>
      <c r="C22" s="5" t="n">
        <v>1520000</v>
      </c>
      <c r="D22" s="5" t="n">
        <v>2316666</v>
      </c>
    </row>
    <row r="23">
      <c r="A23" s="4" t="inlineStr">
        <is>
          <t>Options outstanding, Weighted average remaining contractual life (years)</t>
        </is>
      </c>
      <c r="C23" s="4" t="inlineStr">
        <is>
          <t>1 month 11 days</t>
        </is>
      </c>
      <c r="D23" s="4" t="inlineStr">
        <is>
          <t>9 months 22 days</t>
        </is>
      </c>
    </row>
    <row r="24">
      <c r="A24" s="4" t="inlineStr">
        <is>
          <t>Exercise Price Range 4</t>
        </is>
      </c>
    </row>
    <row r="25">
      <c r="A25" s="3" t="inlineStr">
        <is>
          <t>CapitalCommitmentsLineItems [Line Items]</t>
        </is>
      </c>
    </row>
    <row r="26">
      <c r="A26" s="4" t="inlineStr">
        <is>
          <t>Options outstanding, Exercise prices | $ / shares</t>
        </is>
      </c>
      <c r="C26" s="4" t="inlineStr">
        <is>
          <t>$ .76</t>
        </is>
      </c>
    </row>
    <row r="27">
      <c r="A27" s="4" t="inlineStr">
        <is>
          <t>Options outstanding, Number outstanding</t>
        </is>
      </c>
      <c r="C27" s="5" t="n">
        <v>4761000</v>
      </c>
      <c r="D27" s="5" t="n">
        <v>5538000</v>
      </c>
    </row>
    <row r="28">
      <c r="A28" s="4" t="inlineStr">
        <is>
          <t>Options outstanding, Options exercisable</t>
        </is>
      </c>
      <c r="C28" s="5" t="n">
        <v>4761000</v>
      </c>
      <c r="D28" s="5" t="n">
        <v>5538000</v>
      </c>
    </row>
    <row r="29">
      <c r="A29" s="4" t="inlineStr">
        <is>
          <t>Options outstanding, Weighted average remaining contractual life (years)</t>
        </is>
      </c>
      <c r="C29" s="4" t="inlineStr">
        <is>
          <t>2 years 29 days</t>
        </is>
      </c>
      <c r="D29" s="4" t="inlineStr">
        <is>
          <t>2 years 10 months 13 days</t>
        </is>
      </c>
    </row>
    <row r="30">
      <c r="A30" s="4" t="inlineStr">
        <is>
          <t>Exercise Price Range 5</t>
        </is>
      </c>
    </row>
    <row r="31">
      <c r="A31" s="3" t="inlineStr">
        <is>
          <t>CapitalCommitmentsLineItems [Line Items]</t>
        </is>
      </c>
    </row>
    <row r="32">
      <c r="A32" s="4" t="inlineStr">
        <is>
          <t>Options outstanding, Exercise prices | $ / shares</t>
        </is>
      </c>
      <c r="C32" s="4" t="inlineStr">
        <is>
          <t>$ .99</t>
        </is>
      </c>
    </row>
    <row r="33">
      <c r="A33" s="4" t="inlineStr">
        <is>
          <t>Options outstanding, Number outstanding</t>
        </is>
      </c>
      <c r="C33" s="5" t="n">
        <v>6388500</v>
      </c>
      <c r="D33" s="5" t="n">
        <v>6610500</v>
      </c>
    </row>
    <row r="34">
      <c r="A34" s="4" t="inlineStr">
        <is>
          <t>Options outstanding, Options exercisable</t>
        </is>
      </c>
      <c r="C34" s="5" t="n">
        <v>6388500</v>
      </c>
      <c r="D34" s="5" t="n">
        <v>3305250</v>
      </c>
    </row>
    <row r="35">
      <c r="A35" s="4" t="inlineStr">
        <is>
          <t>Options outstanding, Weighted average remaining contractual life (years)</t>
        </is>
      </c>
      <c r="C35" s="4" t="inlineStr">
        <is>
          <t>3 years 8 months 27 days</t>
        </is>
      </c>
      <c r="D35" s="4" t="inlineStr">
        <is>
          <t>4 years 9 months</t>
        </is>
      </c>
    </row>
    <row r="36">
      <c r="A36" s="4" t="inlineStr">
        <is>
          <t>Exercise Price Range 6</t>
        </is>
      </c>
    </row>
    <row r="37">
      <c r="A37" s="3" t="inlineStr">
        <is>
          <t>CapitalCommitmentsLineItems [Line Items]</t>
        </is>
      </c>
    </row>
    <row r="38">
      <c r="A38" s="4" t="inlineStr">
        <is>
          <t>Options outstanding, Exercise prices | $ / shares</t>
        </is>
      </c>
      <c r="C38" s="7" t="n">
        <v>1.75</v>
      </c>
    </row>
    <row r="39">
      <c r="A39" s="4" t="inlineStr">
        <is>
          <t>Options outstanding, Number outstanding</t>
        </is>
      </c>
      <c r="C39" s="5" t="n">
        <v>4386000</v>
      </c>
      <c r="D39" s="5" t="n">
        <v>5732100</v>
      </c>
    </row>
    <row r="40">
      <c r="A40" s="4" t="inlineStr">
        <is>
          <t>Options outstanding, Options exercisable</t>
        </is>
      </c>
      <c r="C40" s="5" t="n">
        <v>4386000</v>
      </c>
      <c r="D40" s="5" t="n">
        <v>5732100</v>
      </c>
    </row>
    <row r="41">
      <c r="A41" s="4" t="inlineStr">
        <is>
          <t>Options outstanding, Weighted average remaining contractual life (years)</t>
        </is>
      </c>
      <c r="C41" s="4" t="inlineStr">
        <is>
          <t>1 year 6 months 25 days</t>
        </is>
      </c>
      <c r="D41" s="4" t="inlineStr">
        <is>
          <t>2 years 1 month 6 days</t>
        </is>
      </c>
    </row>
    <row r="42">
      <c r="A42" s="4" t="inlineStr">
        <is>
          <t>Exercise Price Range 7</t>
        </is>
      </c>
    </row>
    <row r="43">
      <c r="A43" s="3" t="inlineStr">
        <is>
          <t>CapitalCommitmentsLineItems [Line Items]</t>
        </is>
      </c>
    </row>
    <row r="44">
      <c r="A44" s="4" t="inlineStr">
        <is>
          <t>Options outstanding, Exercise prices | $ / shares</t>
        </is>
      </c>
      <c r="C44" s="7" t="n">
        <v>2.01</v>
      </c>
    </row>
    <row r="45">
      <c r="A45" s="4" t="inlineStr">
        <is>
          <t>Options outstanding, Number outstanding</t>
        </is>
      </c>
      <c r="C45" s="5" t="n">
        <v>6696000</v>
      </c>
      <c r="D45" s="5" t="n">
        <v>0</v>
      </c>
    </row>
    <row r="46">
      <c r="A46" s="4" t="inlineStr">
        <is>
          <t>Options outstanding, Options exercisable</t>
        </is>
      </c>
      <c r="C46" s="5" t="n">
        <v>3348000</v>
      </c>
      <c r="D46" s="5" t="n">
        <v>0</v>
      </c>
    </row>
    <row r="47">
      <c r="A47" s="4" t="inlineStr">
        <is>
          <t>Options outstanding, Weighted average remaining contractual life (years)</t>
        </is>
      </c>
      <c r="C47" s="4" t="inlineStr">
        <is>
          <t>4 years 6 months 18 days</t>
        </is>
      </c>
      <c r="D47" s="4" t="inlineStr">
        <is>
          <t xml:space="preserve"> </t>
        </is>
      </c>
    </row>
    <row r="48">
      <c r="A48" s="4" t="inlineStr">
        <is>
          <t>Exercise Price Range 8</t>
        </is>
      </c>
    </row>
    <row r="49">
      <c r="A49" s="3" t="inlineStr">
        <is>
          <t>CapitalCommitmentsLineItems [Line Items]</t>
        </is>
      </c>
    </row>
    <row r="50">
      <c r="A50" s="4" t="inlineStr">
        <is>
          <t>Options outstanding, Exercise prices | $ / shares</t>
        </is>
      </c>
      <c r="C50" s="7" t="n">
        <v>2.34</v>
      </c>
    </row>
    <row r="51">
      <c r="A51" s="4" t="inlineStr">
        <is>
          <t>Options outstanding, Number outstanding</t>
        </is>
      </c>
      <c r="C51" s="5" t="n">
        <v>75000</v>
      </c>
      <c r="D51" s="5" t="n">
        <v>0</v>
      </c>
    </row>
    <row r="52">
      <c r="A52" s="4" t="inlineStr">
        <is>
          <t>Options outstanding, Options exercisable</t>
        </is>
      </c>
      <c r="C52" s="5" t="n">
        <v>75000</v>
      </c>
      <c r="D52" s="5" t="n">
        <v>0</v>
      </c>
    </row>
    <row r="53">
      <c r="A53" s="4" t="inlineStr">
        <is>
          <t>Options outstanding, Weighted average remaining contractual life (years)</t>
        </is>
      </c>
      <c r="C53" s="4" t="inlineStr">
        <is>
          <t>2 years 6 months 29 days</t>
        </is>
      </c>
      <c r="D53" s="4" t="inlineStr">
        <is>
          <t xml:space="preserve"> </t>
        </is>
      </c>
    </row>
    <row r="54"/>
    <row r="55">
      <c r="A55" s="4" t="inlineStr">
        <is>
          <t>[1]</t>
        </is>
      </c>
      <c r="B55" s="4" t="inlineStr">
        <is>
          <t>These options were set to expire on October10, 2020 but were extended pursuant to certain provisions of the option plan.</t>
        </is>
      </c>
    </row>
  </sheetData>
  <mergeCells count="4">
    <mergeCell ref="A1:B2"/>
    <mergeCell ref="C1:D1"/>
    <mergeCell ref="A54:C54"/>
    <mergeCell ref="B55:C5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80" customWidth="1" min="2" max="2"/>
    <col width="14" customWidth="1" min="3" max="3"/>
    <col width="13" customWidth="1" min="4" max="4"/>
  </cols>
  <sheetData>
    <row r="1">
      <c r="A1" s="1" t="inlineStr">
        <is>
          <t>Capital and Reserves (Details 5) - $ / shares</t>
        </is>
      </c>
      <c r="B1" s="2" t="inlineStr">
        <is>
          <t>12 Months Ended</t>
        </is>
      </c>
    </row>
    <row r="2">
      <c r="B2" s="2" t="inlineStr">
        <is>
          <t>Dec. 31, 2020</t>
        </is>
      </c>
      <c r="C2" s="2" t="inlineStr">
        <is>
          <t>Dec. 31, 2019</t>
        </is>
      </c>
    </row>
    <row r="3">
      <c r="A3" s="3" t="inlineStr">
        <is>
          <t>Capital commitments [abstract]</t>
        </is>
      </c>
    </row>
    <row r="4">
      <c r="A4" s="4" t="inlineStr">
        <is>
          <t>Number of RSUs, Beginning Balance</t>
        </is>
      </c>
      <c r="B4" s="5" t="n">
        <v>0</v>
      </c>
      <c r="C4" s="5" t="n">
        <v>196753</v>
      </c>
    </row>
    <row r="5">
      <c r="A5" s="4" t="inlineStr">
        <is>
          <t>Number of RSUs, Settlement</t>
        </is>
      </c>
      <c r="B5" s="5" t="n">
        <v>0</v>
      </c>
      <c r="C5" s="5" t="n">
        <v>-196753</v>
      </c>
      <c r="D5" s="4" t="inlineStr">
        <is>
          <t>[1]</t>
        </is>
      </c>
    </row>
    <row r="6">
      <c r="A6" s="4" t="inlineStr">
        <is>
          <t>Number of RSUs, Ending Balance</t>
        </is>
      </c>
      <c r="B6" s="5" t="n">
        <v>0</v>
      </c>
      <c r="C6" s="5" t="n">
        <v>0</v>
      </c>
    </row>
    <row r="7">
      <c r="A7" s="4" t="inlineStr">
        <is>
          <t>Weighted average fair value, Beginning Balance</t>
        </is>
      </c>
      <c r="B7" s="4" t="inlineStr">
        <is>
          <t>$ .00</t>
        </is>
      </c>
      <c r="C7" s="7" t="n">
        <v>1.27</v>
      </c>
    </row>
    <row r="8">
      <c r="A8" s="4" t="inlineStr">
        <is>
          <t>Weighted average fair value, Settlement</t>
        </is>
      </c>
      <c r="B8" s="4" t="inlineStr">
        <is>
          <t>.00</t>
        </is>
      </c>
      <c r="C8" s="8" t="n">
        <v>1.44</v>
      </c>
    </row>
    <row r="9">
      <c r="A9" s="4" t="inlineStr">
        <is>
          <t>Weighted average fair value, Ending Balance</t>
        </is>
      </c>
      <c r="B9" s="4" t="inlineStr">
        <is>
          <t>$ .00</t>
        </is>
      </c>
      <c r="C9" s="4" t="inlineStr">
        <is>
          <t>$ .00</t>
        </is>
      </c>
    </row>
    <row r="10"/>
    <row r="11">
      <c r="A11" s="4" t="inlineStr">
        <is>
          <t>[1]</t>
        </is>
      </c>
      <c r="B11" s="4" t="inlineStr">
        <is>
          <t>During the year ended December 31, 2019, the Group settled the RSUs which had vested by issuing 111,086 shares with the balance of 85,667 RSUs being withheld to pay tax obligations. The Group recognized for equity-settled RSUs, SBC of $29 with a corresponding increase in the SBC Reserve. For RSUs classified as cash-settled, the Group recognized $43 in SBC with a corresponding increase in the RSU liability. On the settlement of the cash-settled RSUs, the RSU liability was reduced to $nil with $58 transferred to share capital for the shares issued with the remainder remitted to the tax authorities.</t>
        </is>
      </c>
    </row>
  </sheetData>
  <mergeCells count="5">
    <mergeCell ref="A1:A2"/>
    <mergeCell ref="B1:D1"/>
    <mergeCell ref="C2:D2"/>
    <mergeCell ref="A10:D10"/>
    <mergeCell ref="B11:D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apital and Reserves (Details 6) - CAD ($) $ in Thousands</t>
        </is>
      </c>
      <c r="B1" s="2" t="inlineStr">
        <is>
          <t>12 Months Ended</t>
        </is>
      </c>
    </row>
    <row r="2">
      <c r="B2" s="2" t="inlineStr">
        <is>
          <t>Dec. 31, 2020</t>
        </is>
      </c>
      <c r="C2" s="2" t="inlineStr">
        <is>
          <t>Dec. 31, 2019</t>
        </is>
      </c>
    </row>
    <row r="3">
      <c r="A3" s="3" t="inlineStr">
        <is>
          <t>Capital commitments [abstract]</t>
        </is>
      </c>
    </row>
    <row r="4">
      <c r="A4" s="4" t="inlineStr">
        <is>
          <t>Beginning balance</t>
        </is>
      </c>
      <c r="B4" s="6" t="n">
        <v>32365</v>
      </c>
      <c r="C4" s="6" t="n">
        <v>38686</v>
      </c>
    </row>
    <row r="5">
      <c r="A5" s="4" t="inlineStr">
        <is>
          <t>(Loss) gain on translation of foreign subsidiaries</t>
        </is>
      </c>
      <c r="B5" s="5" t="n">
        <v>-2704</v>
      </c>
      <c r="C5" s="5" t="n">
        <v>-6321</v>
      </c>
    </row>
    <row r="6">
      <c r="A6" s="4" t="inlineStr">
        <is>
          <t>Ending balance</t>
        </is>
      </c>
      <c r="B6" s="6" t="n">
        <v>29661</v>
      </c>
      <c r="C6" s="6" t="n">
        <v>323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 Liabilities  (Details) - CAD ($) $ in Thousands</t>
        </is>
      </c>
      <c r="B1" s="2" t="inlineStr">
        <is>
          <t>12 Months Ended</t>
        </is>
      </c>
    </row>
    <row r="2">
      <c r="B2" s="2" t="inlineStr">
        <is>
          <t>Dec. 31, 2020</t>
        </is>
      </c>
      <c r="C2" s="2" t="inlineStr">
        <is>
          <t>Dec. 31, 2019</t>
        </is>
      </c>
    </row>
    <row r="3">
      <c r="A3" s="3" t="inlineStr">
        <is>
          <t>Warrant Liabilities</t>
        </is>
      </c>
    </row>
    <row r="4">
      <c r="A4" s="4" t="inlineStr">
        <is>
          <t>Beginning balance</t>
        </is>
      </c>
      <c r="B4" s="6" t="n">
        <v>43</v>
      </c>
      <c r="C4" s="6" t="n">
        <v>0</v>
      </c>
    </row>
    <row r="5">
      <c r="A5" s="4" t="inlineStr">
        <is>
          <t>Fair value on issue - financing cost</t>
        </is>
      </c>
      <c r="B5" s="5" t="n">
        <v>0</v>
      </c>
      <c r="C5" s="5" t="n">
        <v>50</v>
      </c>
    </row>
    <row r="6">
      <c r="A6" s="4" t="inlineStr">
        <is>
          <t>Fair value gain (loss) on revaluation</t>
        </is>
      </c>
      <c r="B6" s="5" t="n">
        <v>204</v>
      </c>
      <c r="C6" s="5" t="n">
        <v>-7</v>
      </c>
    </row>
    <row r="7">
      <c r="A7" s="4" t="inlineStr">
        <is>
          <t>Fair value transferred to share capital on exercise</t>
        </is>
      </c>
      <c r="B7" s="5" t="n">
        <v>-247</v>
      </c>
      <c r="C7" s="5" t="n">
        <v>0</v>
      </c>
    </row>
    <row r="8">
      <c r="A8" s="4" t="inlineStr">
        <is>
          <t>Ending balance</t>
        </is>
      </c>
      <c r="B8" s="6" t="n">
        <v>0</v>
      </c>
      <c r="C8" s="6" t="n">
        <v>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4" customWidth="1" min="2" max="2"/>
  </cols>
  <sheetData>
    <row r="1">
      <c r="A1" s="1" t="inlineStr">
        <is>
          <t>Warrant Liabilities (Details Narrative) - Warrants [Member]</t>
        </is>
      </c>
      <c r="B1" s="2" t="inlineStr">
        <is>
          <t>12 Months Ended</t>
        </is>
      </c>
    </row>
    <row r="2">
      <c r="B2" s="2" t="inlineStr">
        <is>
          <t>Dec. 31, 2020$ / shares</t>
        </is>
      </c>
    </row>
    <row r="3">
      <c r="A3" s="3" t="inlineStr">
        <is>
          <t>Statement Line Items [Line Items]</t>
        </is>
      </c>
    </row>
    <row r="4">
      <c r="A4" s="4" t="inlineStr">
        <is>
          <t>Risk-free interest rate</t>
        </is>
      </c>
      <c r="B4" s="4" t="inlineStr">
        <is>
          <t>0.28%</t>
        </is>
      </c>
    </row>
    <row r="5">
      <c r="A5" s="4" t="inlineStr">
        <is>
          <t>Expected volatility</t>
        </is>
      </c>
      <c r="B5" s="4" t="inlineStr">
        <is>
          <t>93.40%</t>
        </is>
      </c>
    </row>
    <row r="6">
      <c r="A6" s="4" t="inlineStr">
        <is>
          <t>Expected life</t>
        </is>
      </c>
      <c r="B6" s="4" t="inlineStr">
        <is>
          <t>22 days</t>
        </is>
      </c>
    </row>
    <row r="7">
      <c r="A7" s="4" t="inlineStr">
        <is>
          <t>Share price on valuation date</t>
        </is>
      </c>
      <c r="B7" s="7" t="n">
        <v>1.58</v>
      </c>
    </row>
    <row r="8">
      <c r="A8" s="4" t="inlineStr">
        <is>
          <t>Expected dividend yield</t>
        </is>
      </c>
      <c r="B8"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ans Payable (Details) - CAD ($) $ in Thousands</t>
        </is>
      </c>
      <c r="B1" s="2" t="inlineStr">
        <is>
          <t>12 Months Ended</t>
        </is>
      </c>
    </row>
    <row r="2">
      <c r="B2" s="2" t="inlineStr">
        <is>
          <t>Dec. 31, 2020</t>
        </is>
      </c>
      <c r="C2" s="2" t="inlineStr">
        <is>
          <t>Dec. 31, 2019</t>
        </is>
      </c>
    </row>
    <row r="3">
      <c r="A3" s="3" t="inlineStr">
        <is>
          <t>Debt instruments held [abstract]</t>
        </is>
      </c>
    </row>
    <row r="4">
      <c r="A4" s="4" t="inlineStr">
        <is>
          <t>Beginning Balance</t>
        </is>
      </c>
      <c r="B4" s="6" t="n">
        <v>1360</v>
      </c>
      <c r="C4" s="6" t="n">
        <v>0</v>
      </c>
    </row>
    <row r="5">
      <c r="A5" s="4" t="inlineStr">
        <is>
          <t>Loans provided during the year</t>
        </is>
      </c>
      <c r="B5" s="5" t="n">
        <v>183</v>
      </c>
      <c r="C5" s="5" t="n">
        <v>2317</v>
      </c>
    </row>
    <row r="6">
      <c r="A6" s="4" t="inlineStr">
        <is>
          <t>Accrued interest</t>
        </is>
      </c>
      <c r="B6" s="5" t="n">
        <v>9</v>
      </c>
      <c r="C6" s="5" t="n">
        <v>14</v>
      </c>
    </row>
    <row r="7">
      <c r="A7" s="4" t="inlineStr">
        <is>
          <t>Repayment of loans</t>
        </is>
      </c>
      <c r="B7" s="5" t="n">
        <v>-1364</v>
      </c>
      <c r="C7" s="5" t="n">
        <v>0</v>
      </c>
    </row>
    <row r="8">
      <c r="A8" s="4" t="inlineStr">
        <is>
          <t>Transferred to payables to related parties (note 9)</t>
        </is>
      </c>
      <c r="B8" s="5" t="n">
        <v>-188</v>
      </c>
      <c r="C8" s="5" t="n">
        <v>-971</v>
      </c>
    </row>
    <row r="9">
      <c r="A9" s="4" t="inlineStr">
        <is>
          <t>Ending Balance</t>
        </is>
      </c>
      <c r="B9" s="6" t="n">
        <v>0</v>
      </c>
      <c r="C9" s="6" t="n">
        <v>13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ans Payable (Details Narrative) - CAD ($) $ in Thousands</t>
        </is>
      </c>
      <c r="B1" s="2" t="inlineStr">
        <is>
          <t>12 Months Ended</t>
        </is>
      </c>
    </row>
    <row r="2">
      <c r="B2" s="2" t="inlineStr">
        <is>
          <t>Dec. 31, 2020</t>
        </is>
      </c>
      <c r="C2" s="2" t="inlineStr">
        <is>
          <t>Dec. 31, 2019</t>
        </is>
      </c>
    </row>
    <row r="3">
      <c r="A3" s="3" t="inlineStr">
        <is>
          <t>Debt instruments held [abstract]</t>
        </is>
      </c>
    </row>
    <row r="4">
      <c r="A4" s="4" t="inlineStr">
        <is>
          <t>Accrued interest</t>
        </is>
      </c>
      <c r="B4" s="6" t="n">
        <v>9</v>
      </c>
      <c r="C4" s="6"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Balances and Transactions (Details) - CAD ($) $ in Thousands</t>
        </is>
      </c>
      <c r="B1" s="2" t="inlineStr">
        <is>
          <t>Dec. 31, 2020</t>
        </is>
      </c>
      <c r="C1" s="2" t="inlineStr">
        <is>
          <t>Dec. 31, 2019</t>
        </is>
      </c>
    </row>
    <row r="2">
      <c r="A2" s="3" t="inlineStr">
        <is>
          <t>RelatedPartyTransactionsLineItems [Line Items]</t>
        </is>
      </c>
    </row>
    <row r="3">
      <c r="A3" s="4" t="inlineStr">
        <is>
          <t>Payables to related parties</t>
        </is>
      </c>
      <c r="B3" s="6" t="n">
        <v>848</v>
      </c>
      <c r="C3" s="6" t="n">
        <v>1095</v>
      </c>
    </row>
    <row r="4">
      <c r="A4" s="4" t="inlineStr">
        <is>
          <t>Loans Payable Beginning</t>
        </is>
      </c>
    </row>
    <row r="5">
      <c r="A5" s="3" t="inlineStr">
        <is>
          <t>RelatedPartyTransactionsLineItems [Line Items]</t>
        </is>
      </c>
    </row>
    <row r="6">
      <c r="A6" s="4" t="inlineStr">
        <is>
          <t>Payables to related parties</t>
        </is>
      </c>
      <c r="B6" s="5" t="n">
        <v>0</v>
      </c>
      <c r="C6" s="5" t="n">
        <v>971</v>
      </c>
    </row>
    <row r="7">
      <c r="A7" s="4" t="inlineStr">
        <is>
          <t>Loans Payable</t>
        </is>
      </c>
    </row>
    <row r="8">
      <c r="A8" s="3" t="inlineStr">
        <is>
          <t>RelatedPartyTransactionsLineItems [Line Items]</t>
        </is>
      </c>
    </row>
    <row r="9">
      <c r="A9" s="4" t="inlineStr">
        <is>
          <t>Payables to related parties</t>
        </is>
      </c>
      <c r="B9" s="5" t="n">
        <v>971</v>
      </c>
      <c r="C9" s="5" t="n">
        <v>0</v>
      </c>
    </row>
    <row r="10">
      <c r="A10" s="4" t="inlineStr">
        <is>
          <t>Key Management Personnel</t>
        </is>
      </c>
    </row>
    <row r="11">
      <c r="A11" s="3" t="inlineStr">
        <is>
          <t>RelatedPartyTransactionsLineItems [Line Items]</t>
        </is>
      </c>
    </row>
    <row r="12">
      <c r="A12" s="4" t="inlineStr">
        <is>
          <t>Payables to related parties</t>
        </is>
      </c>
      <c r="B12" s="5" t="n">
        <v>183</v>
      </c>
      <c r="C12" s="5" t="n">
        <v>967</v>
      </c>
    </row>
    <row r="13">
      <c r="A13" s="4" t="inlineStr">
        <is>
          <t>Accrued Interest</t>
        </is>
      </c>
    </row>
    <row r="14">
      <c r="A14" s="3" t="inlineStr">
        <is>
          <t>RelatedPartyTransactionsLineItems [Line Items]</t>
        </is>
      </c>
    </row>
    <row r="15">
      <c r="A15" s="4" t="inlineStr">
        <is>
          <t>Payables to related parties</t>
        </is>
      </c>
      <c r="B15" s="5" t="n">
        <v>5</v>
      </c>
      <c r="C15" s="5" t="n">
        <v>4</v>
      </c>
    </row>
    <row r="16">
      <c r="A16" s="4" t="inlineStr">
        <is>
          <t>Repayment of Loans</t>
        </is>
      </c>
    </row>
    <row r="17">
      <c r="A17" s="3" t="inlineStr">
        <is>
          <t>RelatedPartyTransactionsLineItems [Line Items]</t>
        </is>
      </c>
    </row>
    <row r="18">
      <c r="A18" s="4" t="inlineStr">
        <is>
          <t>Payables to related parties</t>
        </is>
      </c>
      <c r="B18" s="5" t="n">
        <v>-1159</v>
      </c>
      <c r="C18" s="5" t="n">
        <v>0</v>
      </c>
    </row>
    <row r="19">
      <c r="A19" s="4" t="inlineStr">
        <is>
          <t>Other</t>
        </is>
      </c>
    </row>
    <row r="20">
      <c r="A20" s="3" t="inlineStr">
        <is>
          <t>RelatedPartyTransactionsLineItems [Line Items]</t>
        </is>
      </c>
    </row>
    <row r="21">
      <c r="A21" s="4" t="inlineStr">
        <is>
          <t>Payables to related parties</t>
        </is>
      </c>
      <c r="B21" s="5" t="n">
        <v>34</v>
      </c>
      <c r="C21" s="5" t="n">
        <v>0</v>
      </c>
    </row>
    <row r="22">
      <c r="A22" s="4" t="inlineStr">
        <is>
          <t>Hunter Dickinson Services Inc.</t>
        </is>
      </c>
    </row>
    <row r="23">
      <c r="A23" s="3" t="inlineStr">
        <is>
          <t>RelatedPartyTransactionsLineItems [Line Items]</t>
        </is>
      </c>
    </row>
    <row r="24">
      <c r="A24" s="4" t="inlineStr">
        <is>
          <t>Payables to related parties</t>
        </is>
      </c>
      <c r="B24" s="6" t="n">
        <v>814</v>
      </c>
      <c r="C24" s="6" t="n">
        <v>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Balances and Transactions (Details 1) - CAD ($) $ in Thousands</t>
        </is>
      </c>
      <c r="C1" s="2" t="inlineStr">
        <is>
          <t>12 Months Ended</t>
        </is>
      </c>
    </row>
    <row r="2">
      <c r="C2" s="2" t="inlineStr">
        <is>
          <t>Dec. 31, 2020</t>
        </is>
      </c>
      <c r="D2" s="2" t="inlineStr">
        <is>
          <t>Dec. 31, 2019</t>
        </is>
      </c>
    </row>
    <row r="3">
      <c r="A3" s="3" t="inlineStr">
        <is>
          <t>Related party transactions [abstract]</t>
        </is>
      </c>
    </row>
    <row r="4">
      <c r="A4" s="4" t="inlineStr">
        <is>
          <t>Amounts paid and payable to HDSI for services of KMP employed by HDSI</t>
        </is>
      </c>
      <c r="B4" s="4" t="inlineStr">
        <is>
          <t>[1]</t>
        </is>
      </c>
      <c r="C4" s="6" t="n">
        <v>2408</v>
      </c>
      <c r="D4" s="6" t="n">
        <v>2430</v>
      </c>
    </row>
    <row r="5">
      <c r="A5" s="4" t="inlineStr">
        <is>
          <t>Amounts paid and payable to KMP</t>
        </is>
      </c>
      <c r="B5" s="4" t="inlineStr">
        <is>
          <t>[2]</t>
        </is>
      </c>
      <c r="C5" s="5" t="n">
        <v>4525</v>
      </c>
      <c r="D5" s="5" t="n">
        <v>4443</v>
      </c>
    </row>
    <row r="6">
      <c r="A6" s="4" t="inlineStr">
        <is>
          <t>Bonuses paid to KMP</t>
        </is>
      </c>
      <c r="B6" s="4" t="inlineStr">
        <is>
          <t>[3]</t>
        </is>
      </c>
      <c r="C6" s="5" t="n">
        <v>1216</v>
      </c>
      <c r="D6" s="5" t="n">
        <v>1053</v>
      </c>
    </row>
    <row r="7">
      <c r="A7" s="4" t="inlineStr">
        <is>
          <t>Interest payable on loans received from KMP</t>
        </is>
      </c>
      <c r="B7" s="4" t="inlineStr">
        <is>
          <t>[4]</t>
        </is>
      </c>
      <c r="C7" s="5" t="n">
        <v>5</v>
      </c>
      <c r="D7" s="5" t="n">
        <v>4</v>
      </c>
    </row>
    <row r="8">
      <c r="A8" s="4" t="inlineStr">
        <is>
          <t>Compensation gross</t>
        </is>
      </c>
      <c r="C8" s="5" t="n">
        <v>8154</v>
      </c>
      <c r="D8" s="5" t="n">
        <v>7930</v>
      </c>
    </row>
    <row r="9">
      <c r="A9" s="4" t="inlineStr">
        <is>
          <t>Share-based compensation</t>
        </is>
      </c>
      <c r="B9" s="4" t="inlineStr">
        <is>
          <t>[5]</t>
        </is>
      </c>
      <c r="C9" s="5" t="n">
        <v>6207</v>
      </c>
      <c r="D9" s="5" t="n">
        <v>2736</v>
      </c>
    </row>
    <row r="10">
      <c r="A10" s="4" t="inlineStr">
        <is>
          <t>Total compensation</t>
        </is>
      </c>
      <c r="C10" s="5" t="n">
        <v>14361</v>
      </c>
      <c r="D10" s="5" t="n">
        <v>10666</v>
      </c>
    </row>
    <row r="11">
      <c r="A11" s="4" t="inlineStr">
        <is>
          <t>Engineering</t>
        </is>
      </c>
      <c r="C11" s="5" t="n">
        <v>904</v>
      </c>
      <c r="D11" s="5" t="n">
        <v>1018</v>
      </c>
    </row>
    <row r="12">
      <c r="A12" s="4" t="inlineStr">
        <is>
          <t>Environmental</t>
        </is>
      </c>
      <c r="C12" s="5" t="n">
        <v>245</v>
      </c>
      <c r="D12" s="5" t="n">
        <v>459</v>
      </c>
    </row>
    <row r="13">
      <c r="A13" s="4" t="inlineStr">
        <is>
          <t>Socioeconomic</t>
        </is>
      </c>
      <c r="C13" s="5" t="n">
        <v>486</v>
      </c>
      <c r="D13" s="5" t="n">
        <v>429</v>
      </c>
    </row>
    <row r="14">
      <c r="A14" s="4" t="inlineStr">
        <is>
          <t>Other technical services</t>
        </is>
      </c>
      <c r="C14" s="5" t="n">
        <v>307</v>
      </c>
      <c r="D14" s="5" t="n">
        <v>154</v>
      </c>
    </row>
    <row r="15">
      <c r="A15" s="4" t="inlineStr">
        <is>
          <t>Services rendered by HDSI</t>
        </is>
      </c>
      <c r="C15" s="5" t="n">
        <v>1942</v>
      </c>
      <c r="D15" s="5" t="n">
        <v>2060</v>
      </c>
    </row>
    <row r="16">
      <c r="A16" s="4" t="inlineStr">
        <is>
          <t>Management, corporate communications, secretarial, financial and administration</t>
        </is>
      </c>
      <c r="C16" s="5" t="n">
        <v>3011</v>
      </c>
      <c r="D16" s="5" t="n">
        <v>2292</v>
      </c>
    </row>
    <row r="17">
      <c r="A17" s="4" t="inlineStr">
        <is>
          <t>Shareholder communication</t>
        </is>
      </c>
      <c r="C17" s="5" t="n">
        <v>614</v>
      </c>
      <c r="D17" s="5" t="n">
        <v>594</v>
      </c>
    </row>
    <row r="18">
      <c r="A18" s="4" t="inlineStr">
        <is>
          <t>Total for services rendered</t>
        </is>
      </c>
      <c r="C18" s="5" t="n">
        <v>5567</v>
      </c>
      <c r="D18" s="5" t="n">
        <v>4946</v>
      </c>
    </row>
    <row r="19">
      <c r="A19" s="4" t="inlineStr">
        <is>
          <t>Conferences and travel</t>
        </is>
      </c>
      <c r="C19" s="5" t="n">
        <v>119</v>
      </c>
      <c r="D19" s="5" t="n">
        <v>393</v>
      </c>
    </row>
    <row r="20">
      <c r="A20" s="4" t="inlineStr">
        <is>
          <t>Insurance</t>
        </is>
      </c>
      <c r="C20" s="5" t="n">
        <v>53</v>
      </c>
      <c r="D20" s="5" t="n">
        <v>50</v>
      </c>
    </row>
    <row r="21">
      <c r="A21" s="4" t="inlineStr">
        <is>
          <t>Office supplies and information technology</t>
        </is>
      </c>
      <c r="C21" s="5" t="n">
        <v>418</v>
      </c>
      <c r="D21" s="5" t="n">
        <v>431</v>
      </c>
    </row>
    <row r="22">
      <c r="A22" s="4" t="inlineStr">
        <is>
          <t>Total reimbursed</t>
        </is>
      </c>
      <c r="C22" s="5" t="n">
        <v>590</v>
      </c>
      <c r="D22" s="5" t="n">
        <v>874</v>
      </c>
    </row>
    <row r="23">
      <c r="A23" s="4" t="inlineStr">
        <is>
          <t>Total value of transactions with HDSI</t>
        </is>
      </c>
      <c r="C23" s="6" t="n">
        <v>6157</v>
      </c>
      <c r="D23" s="6" t="n">
        <v>5820</v>
      </c>
    </row>
    <row r="24"/>
    <row r="25">
      <c r="A25" s="4" t="inlineStr">
        <is>
          <t>[1]</t>
        </is>
      </c>
      <c r="B25" s="4" t="inlineStr">
        <is>
          <t>The Groups CEO, CFO, Board Chair and senior management, other than disclosed in note 2 below, are employed by the Group through Hunter Dickinson Services Inc. (HDSI) (refer (b)).</t>
        </is>
      </c>
    </row>
    <row r="26">
      <c r="A26" s="4" t="inlineStr">
        <is>
          <t>[2]</t>
        </is>
      </c>
      <c r="B26" s="4" t="inlineStr">
        <is>
          <t>Represents short-term employee benefits, including directors fees paid to the Groups independent directors, and salaries paid and payable to the PLP CEO, PMC Chair and PLP EVP, SVPs, VP and Chief of Staff. The SVP Engineering is employed by the Group through a wholly-owned US subsidiary of HDSI (HDUS). The Group reimburses HDUS for costs incurred.</t>
        </is>
      </c>
    </row>
    <row r="27">
      <c r="A27" s="4" t="inlineStr">
        <is>
          <t>[3]</t>
        </is>
      </c>
      <c r="B27" s="4" t="inlineStr">
        <is>
          <t>In 2020, incentive and performance bonuses were paid to the PLP CEO, PLP SVP Corporate Affairs and PLP Chief of Staff. In 2019, incentive bonuses were paid to the CFO, EVP, Environment and Sustainability, VP, Corporate Communications, SVP, Engineering, VP, Permitting, and to the Company Secretary.</t>
        </is>
      </c>
    </row>
    <row r="28">
      <c r="A28" s="4" t="inlineStr">
        <is>
          <t>[4]</t>
        </is>
      </c>
      <c r="B28" s="4" t="inlineStr">
        <is>
          <t>The Groups Board Chair and CEO advanced a total of $1,150 to the Group pursuant to the Credit Facility (note 8), $967 in December 2019, and $183 in January 2020. The Group repaid the loans including interest accrued in January 2020.</t>
        </is>
      </c>
    </row>
    <row r="29">
      <c r="A29" s="4" t="inlineStr">
        <is>
          <t>[5]</t>
        </is>
      </c>
      <c r="B29" s="4" t="inlineStr">
        <is>
          <t>Includes cost of RSUs and share purchase options issued and/or vesting during the respective periods.</t>
        </is>
      </c>
    </row>
  </sheetData>
  <mergeCells count="8">
    <mergeCell ref="A1:B2"/>
    <mergeCell ref="C1:D1"/>
    <mergeCell ref="A24:C24"/>
    <mergeCell ref="B25:C25"/>
    <mergeCell ref="B26:C26"/>
    <mergeCell ref="B27:C27"/>
    <mergeCell ref="B28:C28"/>
    <mergeCell ref="B29:C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7" customWidth="1" min="2" max="2"/>
    <col width="55" customWidth="1" min="3" max="3"/>
    <col width="55" customWidth="1" min="4" max="4"/>
    <col width="44" customWidth="1" min="5" max="5"/>
    <col width="44" customWidth="1" min="6" max="6"/>
    <col width="38" customWidth="1" min="7" max="7"/>
    <col width="31" customWidth="1" min="8" max="8"/>
    <col width="41" customWidth="1" min="9" max="9"/>
    <col width="41" customWidth="1" min="10" max="10"/>
    <col width="15" customWidth="1" min="11" max="11"/>
    <col width="15" customWidth="1" min="12" max="12"/>
    <col width="13" customWidth="1" min="13" max="13"/>
    <col width="13" customWidth="1" min="14" max="14"/>
  </cols>
  <sheetData>
    <row r="1">
      <c r="A1" s="1" t="inlineStr">
        <is>
          <t>Consolidated Statements of Changes in Equity $ in Thousands, $ in Thousands</t>
        </is>
      </c>
      <c r="B1" s="2" t="inlineStr">
        <is>
          <t>Share CapitalCAD ($)shares</t>
        </is>
      </c>
      <c r="C1" s="2" t="inlineStr">
        <is>
          <t>Equity Settled Share-Based Compensation ReserveCAD ($)</t>
        </is>
      </c>
      <c r="D1" s="2" t="inlineStr">
        <is>
          <t>Equity Settled Share-Based Compensation ReserveUSD ($)</t>
        </is>
      </c>
      <c r="E1" s="2" t="inlineStr">
        <is>
          <t>Foreign Currency Translation ReserveCAD ($)</t>
        </is>
      </c>
      <c r="F1" s="2" t="inlineStr">
        <is>
          <t>Foreign Currency Translation ReserveUSD ($)</t>
        </is>
      </c>
      <c r="G1" s="2" t="inlineStr">
        <is>
          <t>Investment Revaluation ReserveCAD ($)</t>
        </is>
      </c>
      <c r="H1" s="2" t="inlineStr">
        <is>
          <t>Share Purchase WarrantsCAD ($)</t>
        </is>
      </c>
      <c r="I1" s="2" t="inlineStr">
        <is>
          <t>Subscriptions Received for SharesCAD ($)</t>
        </is>
      </c>
      <c r="J1" s="2" t="inlineStr">
        <is>
          <t>Subscriptions Received for SharesUSD ($)</t>
        </is>
      </c>
      <c r="K1" s="2" t="inlineStr">
        <is>
          <t>DeficitCAD ($)</t>
        </is>
      </c>
      <c r="L1" s="2" t="inlineStr">
        <is>
          <t>DeficitUSD ($)</t>
        </is>
      </c>
      <c r="M1" s="2" t="inlineStr">
        <is>
          <t>CAD ($)</t>
        </is>
      </c>
      <c r="N1" s="2" t="inlineStr">
        <is>
          <t>USD ($)</t>
        </is>
      </c>
    </row>
    <row r="2">
      <c r="A2" s="4" t="inlineStr">
        <is>
          <t>Balance, shares at Dec. 31, 2018 | shares</t>
        </is>
      </c>
      <c r="B2" s="5" t="n">
        <v>313417856</v>
      </c>
    </row>
    <row r="3">
      <c r="A3" s="4" t="inlineStr">
        <is>
          <t>Balance at Dec. 31, 2018</t>
        </is>
      </c>
      <c r="B3" s="6" t="n">
        <v>517327</v>
      </c>
      <c r="C3" s="6" t="n">
        <v>66938</v>
      </c>
      <c r="E3" s="6" t="n">
        <v>38686</v>
      </c>
      <c r="G3" s="6" t="n">
        <v>-17</v>
      </c>
      <c r="H3" s="6" t="n">
        <v>12189</v>
      </c>
      <c r="I3" s="4" t="inlineStr">
        <is>
          <t xml:space="preserve"> </t>
        </is>
      </c>
      <c r="K3" s="6" t="n">
        <v>-486913</v>
      </c>
      <c r="M3" s="6" t="n">
        <v>148210</v>
      </c>
    </row>
    <row r="4">
      <c r="A4" s="4" t="inlineStr">
        <is>
          <t>Shares issued on exercise of options per option plan</t>
        </is>
      </c>
      <c r="B4" s="6" t="n">
        <v>641</v>
      </c>
      <c r="M4" s="5" t="n">
        <v>641</v>
      </c>
    </row>
    <row r="5">
      <c r="A5" s="4" t="inlineStr">
        <is>
          <t>Shares issued on exercise of options per option plan, shares | shares</t>
        </is>
      </c>
      <c r="B5" s="5" t="n">
        <v>1185666</v>
      </c>
    </row>
    <row r="6">
      <c r="A6" s="4" t="inlineStr">
        <is>
          <t>Shares issued on exercise of warrants and options not issued per option plan</t>
        </is>
      </c>
      <c r="B6" s="6" t="n">
        <v>150</v>
      </c>
      <c r="M6" s="5" t="n">
        <v>150</v>
      </c>
    </row>
    <row r="7">
      <c r="A7" s="4" t="inlineStr">
        <is>
          <t>Shares issued on exercise of warrants and options not issued per option plan, shares | shares</t>
        </is>
      </c>
      <c r="B7" s="5" t="n">
        <v>304525</v>
      </c>
    </row>
    <row r="8">
      <c r="A8" s="4" t="inlineStr">
        <is>
          <t>Shares issued pursuant to restricted share unit plan</t>
        </is>
      </c>
      <c r="B8" s="6" t="n">
        <v>174</v>
      </c>
      <c r="C8" s="5" t="n">
        <v>-122</v>
      </c>
      <c r="M8" s="5" t="n">
        <v>52</v>
      </c>
    </row>
    <row r="9">
      <c r="A9" s="4" t="inlineStr">
        <is>
          <t>Shares issued pursuant to restricted share unit plan, shares | shares</t>
        </is>
      </c>
      <c r="B9" s="5" t="n">
        <v>111086</v>
      </c>
    </row>
    <row r="10">
      <c r="A10" s="4" t="inlineStr">
        <is>
          <t>Fair value allocated to shares issued on exercise of options and warrants</t>
        </is>
      </c>
      <c r="B10" s="6" t="n">
        <v>618</v>
      </c>
      <c r="C10" s="5" t="n">
        <v>-593</v>
      </c>
      <c r="H10" s="5" t="n">
        <v>-25</v>
      </c>
      <c r="M10" s="5" t="n">
        <v>0</v>
      </c>
    </row>
    <row r="11">
      <c r="A11" s="4" t="inlineStr">
        <is>
          <t>Fair value allocated to shares issued on exercise of options and warrants, shares | shares</t>
        </is>
      </c>
      <c r="B11" s="5" t="n">
        <v>0</v>
      </c>
    </row>
    <row r="12">
      <c r="A12" s="4" t="inlineStr">
        <is>
          <t>Share-based compensation</t>
        </is>
      </c>
      <c r="D12" s="6" t="n">
        <v>3927</v>
      </c>
      <c r="N12" s="6" t="n">
        <v>3927</v>
      </c>
    </row>
    <row r="13">
      <c r="A13" s="4" t="inlineStr">
        <is>
          <t>Shares issued, net of transactions costs</t>
        </is>
      </c>
      <c r="B13" s="6" t="n">
        <v>52435</v>
      </c>
      <c r="M13" s="5" t="n">
        <v>52435</v>
      </c>
    </row>
    <row r="14">
      <c r="A14" s="4" t="inlineStr">
        <is>
          <t>Shares issued, net of transactions costs, shares | shares</t>
        </is>
      </c>
      <c r="B14" s="5" t="n">
        <v>87477084</v>
      </c>
    </row>
    <row r="15">
      <c r="A15" s="4" t="inlineStr">
        <is>
          <t>Shares issued on conversion of special warrants, net of transaction costs</t>
        </is>
      </c>
      <c r="B15" s="6" t="n">
        <v>8192</v>
      </c>
      <c r="H15" s="5" t="n">
        <v>-8192</v>
      </c>
      <c r="M15" s="5" t="n">
        <v>0</v>
      </c>
    </row>
    <row r="16">
      <c r="A16" s="4" t="inlineStr">
        <is>
          <t>Shares issued on conversion of special warrants, net of transaction costs, shares | shares</t>
        </is>
      </c>
      <c r="B16" s="5" t="n">
        <v>10150322</v>
      </c>
    </row>
    <row r="17">
      <c r="A17" s="4" t="inlineStr">
        <is>
          <t>Shares issued pursuant to private placements, net of transaction costs</t>
        </is>
      </c>
      <c r="B17" s="6" t="n">
        <v>7911</v>
      </c>
      <c r="M17" s="5" t="n">
        <v>7911</v>
      </c>
    </row>
    <row r="18">
      <c r="A18" s="4" t="inlineStr">
        <is>
          <t>Shares issued pursuant to private placements, net of transaction costs, shares | shares</t>
        </is>
      </c>
      <c r="B18" s="5" t="n">
        <v>10296141</v>
      </c>
    </row>
    <row r="19">
      <c r="A19" s="4" t="inlineStr">
        <is>
          <t>Subscriptions received for private placement, net of transaction costs</t>
        </is>
      </c>
      <c r="J19" s="6" t="n">
        <v>693</v>
      </c>
      <c r="N19" s="6" t="n">
        <v>693</v>
      </c>
    </row>
    <row r="20">
      <c r="A20" s="4" t="inlineStr">
        <is>
          <t>Net loss</t>
        </is>
      </c>
      <c r="L20" s="6" t="n">
        <v>-69193</v>
      </c>
      <c r="M20" s="5" t="n">
        <v>-69193</v>
      </c>
    </row>
    <row r="21">
      <c r="A21" s="4" t="inlineStr">
        <is>
          <t>Other comprehensive (loss) income net of tax</t>
        </is>
      </c>
      <c r="F21" s="6" t="n">
        <v>-6321</v>
      </c>
      <c r="M21" s="5" t="n">
        <v>-6321</v>
      </c>
    </row>
    <row r="22">
      <c r="A22" s="4" t="inlineStr">
        <is>
          <t>Total comprehensive (loss) income</t>
        </is>
      </c>
      <c r="M22" s="5" t="n">
        <v>-75514</v>
      </c>
    </row>
    <row r="23">
      <c r="A23" s="4" t="inlineStr">
        <is>
          <t>Balance, shares at Dec. 31, 2019 | shares</t>
        </is>
      </c>
      <c r="B23" s="5" t="n">
        <v>422942680</v>
      </c>
    </row>
    <row r="24">
      <c r="A24" s="4" t="inlineStr">
        <is>
          <t>Balance at Dec. 31, 2019</t>
        </is>
      </c>
      <c r="B24" s="6" t="n">
        <v>587448</v>
      </c>
      <c r="C24" s="5" t="n">
        <v>70150</v>
      </c>
      <c r="E24" s="5" t="n">
        <v>32365</v>
      </c>
      <c r="G24" s="5" t="n">
        <v>-17</v>
      </c>
      <c r="H24" s="5" t="n">
        <v>3972</v>
      </c>
      <c r="I24" s="5" t="n">
        <v>693</v>
      </c>
      <c r="K24" s="5" t="n">
        <v>-556106</v>
      </c>
      <c r="M24" s="5" t="n">
        <v>138505</v>
      </c>
    </row>
    <row r="25">
      <c r="A25" s="4" t="inlineStr">
        <is>
          <t>Shares issued on exercise of options per option plan</t>
        </is>
      </c>
      <c r="B25" s="6" t="n">
        <v>3936</v>
      </c>
      <c r="M25" s="5" t="n">
        <v>3936</v>
      </c>
    </row>
    <row r="26">
      <c r="A26" s="4" t="inlineStr">
        <is>
          <t>Shares issued on exercise of options per option plan, shares | shares</t>
        </is>
      </c>
      <c r="B26" s="5" t="n">
        <v>3991066</v>
      </c>
    </row>
    <row r="27">
      <c r="A27" s="4" t="inlineStr">
        <is>
          <t>Shares issued on exercise of warrants and options not issued per option plan</t>
        </is>
      </c>
      <c r="B27" s="6" t="n">
        <v>8505</v>
      </c>
      <c r="M27" s="5" t="n">
        <v>8505</v>
      </c>
    </row>
    <row r="28">
      <c r="A28" s="4" t="inlineStr">
        <is>
          <t>Shares issued on exercise of warrants and options not issued per option plan, shares | shares</t>
        </is>
      </c>
      <c r="B28" s="5" t="n">
        <v>13634385</v>
      </c>
    </row>
    <row r="29">
      <c r="A29" s="4" t="inlineStr">
        <is>
          <t>Fair value allocated to shares issued on exercise of options and warrants</t>
        </is>
      </c>
      <c r="B29" s="6" t="n">
        <v>3863</v>
      </c>
      <c r="C29" s="5" t="n">
        <v>-2474</v>
      </c>
      <c r="H29" s="5" t="n">
        <v>-1389</v>
      </c>
      <c r="M29" s="5" t="n">
        <v>0</v>
      </c>
    </row>
    <row r="30">
      <c r="A30" s="4" t="inlineStr">
        <is>
          <t>Fair value allocated to shares issued on exercise of broker warrants</t>
        </is>
      </c>
      <c r="B30" s="5" t="n">
        <v>247</v>
      </c>
      <c r="M30" s="5" t="n">
        <v>247</v>
      </c>
    </row>
    <row r="31">
      <c r="A31" s="4" t="inlineStr">
        <is>
          <t>Share-based compensation</t>
        </is>
      </c>
      <c r="C31" s="5" t="n">
        <v>9342</v>
      </c>
      <c r="M31" s="5" t="n">
        <v>9342</v>
      </c>
    </row>
    <row r="32">
      <c r="A32" s="4" t="inlineStr">
        <is>
          <t>Shares issued, net of transactions costs</t>
        </is>
      </c>
      <c r="B32" s="6" t="n">
        <v>53720</v>
      </c>
      <c r="M32" s="5" t="n">
        <v>53720</v>
      </c>
    </row>
    <row r="33">
      <c r="A33" s="4" t="inlineStr">
        <is>
          <t>Shares issued, net of transactions costs, shares | shares</t>
        </is>
      </c>
      <c r="B33" s="5" t="n">
        <v>38525000</v>
      </c>
    </row>
    <row r="34">
      <c r="A34" s="4" t="inlineStr">
        <is>
          <t>Shares issued pursuant to private placements, net of transaction costs</t>
        </is>
      </c>
      <c r="B34" s="6" t="n">
        <v>25399</v>
      </c>
      <c r="I34" s="5" t="n">
        <v>-693</v>
      </c>
      <c r="M34" s="5" t="n">
        <v>24706</v>
      </c>
    </row>
    <row r="35">
      <c r="A35" s="4" t="inlineStr">
        <is>
          <t>Shares issued pursuant to private placements, net of transaction costs, shares | shares</t>
        </is>
      </c>
      <c r="B35" s="5" t="n">
        <v>29953500</v>
      </c>
    </row>
    <row r="36">
      <c r="A36" s="4" t="inlineStr">
        <is>
          <t>Additional transaction costs for prior year financings</t>
        </is>
      </c>
      <c r="B36" s="6" t="n">
        <v>-79</v>
      </c>
      <c r="M36" s="5" t="n">
        <v>-79</v>
      </c>
    </row>
    <row r="37">
      <c r="A37" s="4" t="inlineStr">
        <is>
          <t>Net loss</t>
        </is>
      </c>
      <c r="K37" s="5" t="n">
        <v>-63872</v>
      </c>
      <c r="M37" s="5" t="n">
        <v>-63872</v>
      </c>
    </row>
    <row r="38">
      <c r="A38" s="4" t="inlineStr">
        <is>
          <t>Other comprehensive (loss) income net of tax</t>
        </is>
      </c>
      <c r="G38" s="5" t="n">
        <v>-2704</v>
      </c>
      <c r="M38" s="5" t="n">
        <v>-2704</v>
      </c>
    </row>
    <row r="39">
      <c r="A39" s="4" t="inlineStr">
        <is>
          <t>Total comprehensive (loss) income</t>
        </is>
      </c>
      <c r="M39" s="5" t="n">
        <v>-66576</v>
      </c>
    </row>
    <row r="40">
      <c r="A40" s="4" t="inlineStr">
        <is>
          <t>Balance, shares at Dec. 31, 2020 | shares</t>
        </is>
      </c>
      <c r="B40" s="5" t="n">
        <v>509046631</v>
      </c>
    </row>
    <row r="41">
      <c r="A41" s="4" t="inlineStr">
        <is>
          <t>Balance at Dec. 31, 2020</t>
        </is>
      </c>
      <c r="B41" s="6" t="n">
        <v>683039</v>
      </c>
      <c r="C41" s="6" t="n">
        <v>77018</v>
      </c>
      <c r="E41" s="6" t="n">
        <v>29661</v>
      </c>
      <c r="G41" s="6" t="n">
        <v>-17</v>
      </c>
      <c r="H41" s="6" t="n">
        <v>2583</v>
      </c>
      <c r="I41" s="6" t="n">
        <v>0</v>
      </c>
      <c r="K41" s="6" t="n">
        <v>-619978</v>
      </c>
      <c r="M41" s="6" t="n">
        <v>1723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lated Party Balances and Transactions (Details Narrative) - Key Management Personnel</t>
        </is>
      </c>
      <c r="B1" s="2" t="inlineStr">
        <is>
          <t>12 Months Ended</t>
        </is>
      </c>
    </row>
    <row r="2">
      <c r="B2" s="2" t="inlineStr">
        <is>
          <t>Dec. 31, 2020shares$ / shares</t>
        </is>
      </c>
      <c r="C2" s="2" t="inlineStr">
        <is>
          <t>Dec. 31, 2019shares$ / shares</t>
        </is>
      </c>
    </row>
    <row r="3">
      <c r="A3" s="3" t="inlineStr">
        <is>
          <t>RelatedPartyTransactionsLineItems [Line Items]</t>
        </is>
      </c>
    </row>
    <row r="4">
      <c r="A4" s="4" t="inlineStr">
        <is>
          <t>Number of options exercised | shares</t>
        </is>
      </c>
      <c r="B4" s="5" t="n">
        <v>1440000</v>
      </c>
      <c r="C4" s="5" t="n">
        <v>325000</v>
      </c>
    </row>
    <row r="5">
      <c r="A5" s="4" t="inlineStr">
        <is>
          <t>Exercise price</t>
        </is>
      </c>
      <c r="B5" s="4" t="inlineStr">
        <is>
          <t>$ .56</t>
        </is>
      </c>
      <c r="C5" s="4" t="inlineStr">
        <is>
          <t>$ .63</t>
        </is>
      </c>
    </row>
    <row r="6">
      <c r="A6" s="4" t="inlineStr">
        <is>
          <t>Weighted average market price on exercise</t>
        </is>
      </c>
      <c r="B6" s="7" t="n">
        <v>1.83</v>
      </c>
      <c r="C6" s="4" t="inlineStr">
        <is>
          <t>$ .91</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CAD ($) $ in Thousands</t>
        </is>
      </c>
      <c r="B1" s="2" t="inlineStr">
        <is>
          <t>Dec. 31, 2020</t>
        </is>
      </c>
      <c r="C1" s="2" t="inlineStr">
        <is>
          <t>Dec. 31, 2019</t>
        </is>
      </c>
    </row>
    <row r="2">
      <c r="A2" s="3" t="inlineStr">
        <is>
          <t>Trade and other payables [abstract]</t>
        </is>
      </c>
    </row>
    <row r="3">
      <c r="A3" s="4" t="inlineStr">
        <is>
          <t>Trade, current</t>
        </is>
      </c>
      <c r="B3" s="6" t="n">
        <v>6304</v>
      </c>
      <c r="C3" s="6" t="n">
        <v>12401</v>
      </c>
    </row>
    <row r="4">
      <c r="A4" s="4" t="inlineStr">
        <is>
          <t>Lease liabilities, current</t>
        </is>
      </c>
      <c r="B4" s="5" t="n">
        <v>259</v>
      </c>
      <c r="C4" s="5" t="n">
        <v>286</v>
      </c>
    </row>
    <row r="5">
      <c r="A5" s="4" t="inlineStr">
        <is>
          <t>Total, current</t>
        </is>
      </c>
      <c r="B5" s="5" t="n">
        <v>6563</v>
      </c>
      <c r="C5" s="5" t="n">
        <v>12687</v>
      </c>
    </row>
    <row r="6">
      <c r="A6" s="4" t="inlineStr">
        <is>
          <t>Trade, noncurrent</t>
        </is>
      </c>
      <c r="B6" s="5" t="n">
        <v>0</v>
      </c>
      <c r="C6" s="5" t="n">
        <v>0</v>
      </c>
    </row>
    <row r="7">
      <c r="A7" s="4" t="inlineStr">
        <is>
          <t>Lease liabilities, noncurrent</t>
        </is>
      </c>
      <c r="B7" s="5" t="n">
        <v>657</v>
      </c>
      <c r="C7" s="5" t="n">
        <v>934</v>
      </c>
    </row>
    <row r="8">
      <c r="A8" s="4" t="inlineStr">
        <is>
          <t>Total, noncurrent</t>
        </is>
      </c>
      <c r="B8" s="6" t="n">
        <v>657</v>
      </c>
      <c r="C8" s="6" t="n">
        <v>9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Trade and Other Payables (Details 1) $ in Thousands</t>
        </is>
      </c>
      <c r="B1" s="2" t="inlineStr">
        <is>
          <t>Dec. 31, 2019CAD ($)</t>
        </is>
      </c>
    </row>
    <row r="2">
      <c r="A2" s="3" t="inlineStr">
        <is>
          <t>Trade and other payables [abstract]</t>
        </is>
      </c>
    </row>
    <row r="3">
      <c r="A3" s="4" t="inlineStr">
        <is>
          <t>Less than one year</t>
        </is>
      </c>
      <c r="B3" s="6" t="n">
        <v>337</v>
      </c>
    </row>
    <row r="4">
      <c r="A4" s="4" t="inlineStr">
        <is>
          <t>One to five years</t>
        </is>
      </c>
      <c r="B4" s="5" t="n">
        <v>604</v>
      </c>
    </row>
    <row r="5">
      <c r="A5" s="4" t="inlineStr">
        <is>
          <t>Later than 5 years</t>
        </is>
      </c>
      <c r="B5" s="5" t="n">
        <v>263</v>
      </c>
    </row>
    <row r="6">
      <c r="A6" s="4" t="inlineStr">
        <is>
          <t>Total undiscounted lease liabilities</t>
        </is>
      </c>
      <c r="B6" s="6" t="n">
        <v>12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Payables (Details Narrative) - CAD ($) $ in Thousands</t>
        </is>
      </c>
      <c r="B1" s="2" t="inlineStr">
        <is>
          <t>Dec. 31, 2020</t>
        </is>
      </c>
      <c r="C1" s="2" t="inlineStr">
        <is>
          <t>Dec. 31, 2019</t>
        </is>
      </c>
    </row>
    <row r="2">
      <c r="A2" s="3" t="inlineStr">
        <is>
          <t>Trade and other payables [abstract]</t>
        </is>
      </c>
    </row>
    <row r="3">
      <c r="A3" s="4" t="inlineStr">
        <is>
          <t>Short-term lease commitments</t>
        </is>
      </c>
      <c r="B3" s="6" t="n">
        <v>257</v>
      </c>
      <c r="C3" s="6" t="n">
        <v>206</v>
      </c>
    </row>
    <row r="4">
      <c r="A4" s="4" t="inlineStr">
        <is>
          <t>Lease expense</t>
        </is>
      </c>
      <c r="B4" s="6" t="n">
        <v>256</v>
      </c>
      <c r="C4" s="6" t="n">
        <v>2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asic and Diluted Loss Per Share (Details) - CAD ($) $ in Thousands</t>
        </is>
      </c>
      <c r="B1" s="2" t="inlineStr">
        <is>
          <t>12 Months Ended</t>
        </is>
      </c>
    </row>
    <row r="2">
      <c r="B2" s="2" t="inlineStr">
        <is>
          <t>Dec. 31, 2020</t>
        </is>
      </c>
      <c r="C2" s="2" t="inlineStr">
        <is>
          <t>Dec. 31, 2019</t>
        </is>
      </c>
    </row>
    <row r="3">
      <c r="A3" s="3" t="inlineStr">
        <is>
          <t>Profit or loss [abstract]</t>
        </is>
      </c>
    </row>
    <row r="4">
      <c r="A4" s="4" t="inlineStr">
        <is>
          <t>Loss attributable to common shareholders</t>
        </is>
      </c>
      <c r="B4" s="6" t="n">
        <v>63872</v>
      </c>
      <c r="C4" s="6" t="n">
        <v>69193</v>
      </c>
    </row>
    <row r="5">
      <c r="A5" s="4" t="inlineStr">
        <is>
          <t>Weighted average number of common shares outstanding</t>
        </is>
      </c>
      <c r="B5" s="5" t="n">
        <v>473668</v>
      </c>
      <c r="C5" s="5" t="n">
        <v>3583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asic and Diluted Loss Per Share (Details Narrative) - shares</t>
        </is>
      </c>
      <c r="B1" s="2" t="inlineStr">
        <is>
          <t>12 Months Ended</t>
        </is>
      </c>
    </row>
    <row r="2">
      <c r="B2" s="2" t="inlineStr">
        <is>
          <t>Dec. 31, 2020</t>
        </is>
      </c>
      <c r="C2" s="2" t="inlineStr">
        <is>
          <t>Dec. 31, 2019</t>
        </is>
      </c>
    </row>
    <row r="3">
      <c r="A3" s="4" t="inlineStr">
        <is>
          <t>Employee Share Purchase Options</t>
        </is>
      </c>
    </row>
    <row r="4">
      <c r="A4" s="3" t="inlineStr">
        <is>
          <t>Statement Line Items [Line Items]</t>
        </is>
      </c>
    </row>
    <row r="5">
      <c r="A5" s="4" t="inlineStr">
        <is>
          <t>Anti-dilutive securities excluded from computation of diluted loss per share</t>
        </is>
      </c>
      <c r="B5" s="5" t="n">
        <v>28481500</v>
      </c>
      <c r="C5" s="5" t="n">
        <v>25752266</v>
      </c>
    </row>
    <row r="6">
      <c r="A6" s="4" t="inlineStr">
        <is>
          <t>Non Employee Share Purchase Options</t>
        </is>
      </c>
    </row>
    <row r="7">
      <c r="A7" s="3" t="inlineStr">
        <is>
          <t>Statement Line Items [Line Items]</t>
        </is>
      </c>
    </row>
    <row r="8">
      <c r="A8" s="4" t="inlineStr">
        <is>
          <t>Anti-dilutive securities excluded from computation of diluted loss per share</t>
        </is>
      </c>
      <c r="B8" s="5" t="n">
        <v>17924765</v>
      </c>
      <c r="C8" s="5" t="n">
        <v>31772941</v>
      </c>
    </row>
    <row r="9">
      <c r="A9" s="4" t="inlineStr">
        <is>
          <t>Deferred Share Units</t>
        </is>
      </c>
    </row>
    <row r="10">
      <c r="A10" s="3" t="inlineStr">
        <is>
          <t>Statement Line Items [Line Items]</t>
        </is>
      </c>
    </row>
    <row r="11">
      <c r="A11" s="4" t="inlineStr">
        <is>
          <t>Anti-dilutive securities excluded from computation of diluted loss per share</t>
        </is>
      </c>
      <c r="B11" s="5" t="n">
        <v>458129</v>
      </c>
      <c r="C11" s="5" t="n">
        <v>4581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ment Costs (Details Narrative) - CAD ($) $ in Thousands</t>
        </is>
      </c>
      <c r="B1" s="2" t="inlineStr">
        <is>
          <t>12 Months Ended</t>
        </is>
      </c>
    </row>
    <row r="2">
      <c r="B2" s="2" t="inlineStr">
        <is>
          <t>Dec. 31, 2020</t>
        </is>
      </c>
      <c r="C2" s="2" t="inlineStr">
        <is>
          <t>Dec. 31, 2019</t>
        </is>
      </c>
    </row>
    <row r="3">
      <c r="A3" s="3" t="inlineStr">
        <is>
          <t>Employment Costs</t>
        </is>
      </c>
    </row>
    <row r="4">
      <c r="A4" s="4" t="inlineStr">
        <is>
          <t>Salaries and benefits</t>
        </is>
      </c>
      <c r="B4" s="6" t="n">
        <v>21610</v>
      </c>
      <c r="C4" s="6" t="n">
        <v>15648</v>
      </c>
    </row>
    <row r="5">
      <c r="A5" s="4" t="inlineStr">
        <is>
          <t>Share-based payments</t>
        </is>
      </c>
      <c r="B5" s="6" t="n">
        <v>9342</v>
      </c>
      <c r="C5" s="6" t="n">
        <v>39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 (Details) - CAD ($) $ in Thousands</t>
        </is>
      </c>
      <c r="B1" s="2" t="inlineStr">
        <is>
          <t>12 Months Ended</t>
        </is>
      </c>
    </row>
    <row r="2">
      <c r="B2" s="2" t="inlineStr">
        <is>
          <t>Dec. 31, 2020</t>
        </is>
      </c>
      <c r="C2" s="2" t="inlineStr">
        <is>
          <t>Dec. 31, 2020</t>
        </is>
      </c>
      <c r="D2" s="2" t="inlineStr">
        <is>
          <t>Dec. 31, 2019</t>
        </is>
      </c>
    </row>
    <row r="3">
      <c r="A3" s="3" t="inlineStr">
        <is>
          <t>Income Tax Expense</t>
        </is>
      </c>
    </row>
    <row r="4">
      <c r="A4" s="4" t="inlineStr">
        <is>
          <t>Net loss</t>
        </is>
      </c>
      <c r="B4" s="6" t="n">
        <v>-63872</v>
      </c>
      <c r="C4" s="6" t="n">
        <v>-63872</v>
      </c>
      <c r="D4" s="6" t="n">
        <v>-69193</v>
      </c>
    </row>
    <row r="5">
      <c r="A5" s="4" t="inlineStr">
        <is>
          <t>Total income tax (recovery) expense</t>
        </is>
      </c>
      <c r="B5" s="5" t="n">
        <v>0</v>
      </c>
      <c r="D5" s="5" t="n">
        <v>0</v>
      </c>
    </row>
    <row r="6">
      <c r="A6" s="4" t="inlineStr">
        <is>
          <t>Loss excluding income tax</t>
        </is>
      </c>
      <c r="B6" s="5" t="n">
        <v>-63872</v>
      </c>
      <c r="D6" s="5" t="n">
        <v>-69193</v>
      </c>
    </row>
    <row r="7">
      <c r="A7" s="4" t="inlineStr">
        <is>
          <t>Income tax recovery using the Company's domestic tax rate</t>
        </is>
      </c>
      <c r="B7" s="5" t="n">
        <v>-17245</v>
      </c>
      <c r="D7" s="5" t="n">
        <v>-18682</v>
      </c>
    </row>
    <row r="8">
      <c r="A8" s="4" t="inlineStr">
        <is>
          <t>Non-deductible expenses and other</t>
        </is>
      </c>
      <c r="B8" s="5" t="n">
        <v>1393</v>
      </c>
      <c r="D8" s="5" t="n">
        <v>1375</v>
      </c>
    </row>
    <row r="9">
      <c r="A9" s="4" t="inlineStr">
        <is>
          <t>Change in tax rates</t>
        </is>
      </c>
      <c r="B9" s="5" t="n">
        <v>0</v>
      </c>
      <c r="D9" s="5" t="n">
        <v>0</v>
      </c>
    </row>
    <row r="10">
      <c r="A10" s="4" t="inlineStr">
        <is>
          <t>Deferred income tax assets not recognized</t>
        </is>
      </c>
      <c r="B10" s="5" t="n">
        <v>15852</v>
      </c>
      <c r="D10" s="5" t="n">
        <v>17307</v>
      </c>
    </row>
    <row r="11">
      <c r="A11" s="4" t="inlineStr">
        <is>
          <t>Deferred income tax (recovery) expense</t>
        </is>
      </c>
      <c r="B11" s="6" t="n">
        <v>0</v>
      </c>
      <c r="D11"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 (Details 1) - CAD ($) $ in Thousands</t>
        </is>
      </c>
      <c r="B1" s="2" t="inlineStr">
        <is>
          <t>Dec. 31, 2019</t>
        </is>
      </c>
      <c r="C1" s="2" t="inlineStr">
        <is>
          <t>Dec. 31, 2018</t>
        </is>
      </c>
    </row>
    <row r="2">
      <c r="A2" s="3" t="inlineStr">
        <is>
          <t>Income Tax Expense</t>
        </is>
      </c>
    </row>
    <row r="3">
      <c r="A3" s="4" t="inlineStr">
        <is>
          <t>Tax losses</t>
        </is>
      </c>
      <c r="B3" s="6" t="n">
        <v>2421</v>
      </c>
      <c r="C3" s="6" t="n">
        <v>2342</v>
      </c>
    </row>
    <row r="4">
      <c r="A4" s="4" t="inlineStr">
        <is>
          <t>Net deferred income tax assets</t>
        </is>
      </c>
      <c r="B4" s="5" t="n">
        <v>2421</v>
      </c>
      <c r="C4" s="5" t="n">
        <v>2342</v>
      </c>
    </row>
    <row r="5">
      <c r="A5" s="4" t="inlineStr">
        <is>
          <t>Resource property/investment in Pebble Partnership</t>
        </is>
      </c>
      <c r="B5" s="5" t="n">
        <v>-2421</v>
      </c>
      <c r="C5" s="5" t="n">
        <v>-2342</v>
      </c>
    </row>
    <row r="6">
      <c r="A6" s="4" t="inlineStr">
        <is>
          <t>Equipment</t>
        </is>
      </c>
      <c r="B6" s="5" t="n">
        <v>0</v>
      </c>
      <c r="C6" s="5" t="n">
        <v>0</v>
      </c>
    </row>
    <row r="7">
      <c r="A7" s="4" t="inlineStr">
        <is>
          <t>Net deferred income tax liability</t>
        </is>
      </c>
      <c r="B7" s="6" t="n">
        <v>0</v>
      </c>
      <c r="C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1" customWidth="1" min="1" max="1"/>
    <col width="21" customWidth="1" min="2" max="2"/>
  </cols>
  <sheetData>
    <row r="1">
      <c r="A1" s="1" t="inlineStr">
        <is>
          <t>Income Tax Expense (Details 2) $ in Thousands</t>
        </is>
      </c>
      <c r="B1" s="2" t="inlineStr">
        <is>
          <t>12 Months Ended</t>
        </is>
      </c>
    </row>
    <row r="2">
      <c r="B2" s="2" t="inlineStr">
        <is>
          <t>Dec. 31, 2020CAD ($)</t>
        </is>
      </c>
    </row>
    <row r="3">
      <c r="A3" s="4" t="inlineStr">
        <is>
          <t>Deferred Tax Asset</t>
        </is>
      </c>
    </row>
    <row r="4">
      <c r="A4" s="3" t="inlineStr">
        <is>
          <t>DisclosureOfIncomeTaxExpenseLineItems [Line Items]</t>
        </is>
      </c>
    </row>
    <row r="5">
      <c r="A5" s="4" t="inlineStr">
        <is>
          <t>Tax losses</t>
        </is>
      </c>
      <c r="B5" s="6" t="n">
        <v>301810</v>
      </c>
    </row>
    <row r="6">
      <c r="A6" s="4" t="inlineStr">
        <is>
          <t>Resource pools</t>
        </is>
      </c>
      <c r="B6" s="5" t="n">
        <v>93065</v>
      </c>
    </row>
    <row r="7">
      <c r="A7" s="4" t="inlineStr">
        <is>
          <t>Other</t>
        </is>
      </c>
      <c r="B7" s="5" t="n">
        <v>7635</v>
      </c>
    </row>
    <row r="8">
      <c r="A8" s="4" t="inlineStr">
        <is>
          <t>Within one year</t>
        </is>
      </c>
    </row>
    <row r="9">
      <c r="A9" s="3" t="inlineStr">
        <is>
          <t>DisclosureOfIncomeTaxExpenseLineItems [Line Items]</t>
        </is>
      </c>
    </row>
    <row r="10">
      <c r="A10" s="4" t="inlineStr">
        <is>
          <t>Tax losses</t>
        </is>
      </c>
      <c r="B10" s="5" t="n">
        <v>0</v>
      </c>
    </row>
    <row r="11">
      <c r="A11" s="4" t="inlineStr">
        <is>
          <t>Resource pools</t>
        </is>
      </c>
      <c r="B11" s="5" t="n">
        <v>0</v>
      </c>
    </row>
    <row r="12">
      <c r="A12" s="4" t="inlineStr">
        <is>
          <t>Other</t>
        </is>
      </c>
      <c r="B12" s="5" t="n">
        <v>0</v>
      </c>
    </row>
    <row r="13">
      <c r="A13" s="4" t="inlineStr">
        <is>
          <t>One to Five Years</t>
        </is>
      </c>
    </row>
    <row r="14">
      <c r="A14" s="3" t="inlineStr">
        <is>
          <t>DisclosureOfIncomeTaxExpenseLineItems [Line Items]</t>
        </is>
      </c>
    </row>
    <row r="15">
      <c r="A15" s="4" t="inlineStr">
        <is>
          <t>Tax losses</t>
        </is>
      </c>
      <c r="B15" s="5" t="n">
        <v>0</v>
      </c>
    </row>
    <row r="16">
      <c r="A16" s="4" t="inlineStr">
        <is>
          <t>Resource pools</t>
        </is>
      </c>
      <c r="B16" s="5" t="n">
        <v>0</v>
      </c>
    </row>
    <row r="17">
      <c r="A17" s="4" t="inlineStr">
        <is>
          <t>Other</t>
        </is>
      </c>
      <c r="B17" s="5" t="n">
        <v>7445</v>
      </c>
    </row>
    <row r="18">
      <c r="A18" s="4" t="inlineStr">
        <is>
          <t>After Five Years</t>
        </is>
      </c>
    </row>
    <row r="19">
      <c r="A19" s="3" t="inlineStr">
        <is>
          <t>DisclosureOfIncomeTaxExpenseLineItems [Line Items]</t>
        </is>
      </c>
    </row>
    <row r="20">
      <c r="A20" s="4" t="inlineStr">
        <is>
          <t>Tax losses</t>
        </is>
      </c>
      <c r="B20" s="5" t="n">
        <v>270224</v>
      </c>
    </row>
    <row r="21">
      <c r="A21" s="4" t="inlineStr">
        <is>
          <t>Resource pools</t>
        </is>
      </c>
      <c r="B21" s="5" t="n">
        <v>0</v>
      </c>
    </row>
    <row r="22">
      <c r="A22" s="4" t="inlineStr">
        <is>
          <t>Other</t>
        </is>
      </c>
      <c r="B22" s="5" t="n">
        <v>0</v>
      </c>
    </row>
    <row r="23">
      <c r="A23" s="4" t="inlineStr">
        <is>
          <t>No Expiry Date</t>
        </is>
      </c>
    </row>
    <row r="24">
      <c r="A24" s="3" t="inlineStr">
        <is>
          <t>DisclosureOfIncomeTaxExpenseLineItems [Line Items]</t>
        </is>
      </c>
    </row>
    <row r="25">
      <c r="A25" s="4" t="inlineStr">
        <is>
          <t>Tax losses</t>
        </is>
      </c>
      <c r="B25" s="5" t="n">
        <v>31586</v>
      </c>
    </row>
    <row r="26">
      <c r="A26" s="4" t="inlineStr">
        <is>
          <t>Resource pools</t>
        </is>
      </c>
      <c r="B26" s="5" t="n">
        <v>93065</v>
      </c>
    </row>
    <row r="27">
      <c r="A27" s="4" t="inlineStr">
        <is>
          <t>Other</t>
        </is>
      </c>
      <c r="B27" s="6" t="n">
        <v>1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Dec. 31, 2020</t>
        </is>
      </c>
    </row>
    <row r="3">
      <c r="A3" s="3" t="inlineStr">
        <is>
          <t>Nature And Continuance Of Operations</t>
        </is>
      </c>
    </row>
    <row r="4">
      <c r="A4" s="4" t="inlineStr">
        <is>
          <t>Nature and Continuance of Operations</t>
        </is>
      </c>
      <c r="B4" s="4" t="inlineStr">
        <is>
          <t xml:space="preserve">Northern Dynasty Minerals Ltd. (the
"Company") is incorporated under the laws of the Province of British Columbia, Canada, and its principal business activity
is the exploration of mineral properties. The Company is listed on the Toronto Stock Exchange ("TSX") under the symbol
"NDM" and on the NYSE American Exchange ("NYSE American") under the symbol "NAK". The Company’s
corporate office is located at 1040 West Georgia Street, 15th floor, Vancouver, British Columbia. The consolidated financial statements
("Financial Statements") of the Company as at and for the year ended December 31, 2020, include financial information
for the Company and its subsidiaries (together referred to as the "Group" and individually as "Group entities").
The Company is the ultimate parent. The Group’s core mineral property interest is the Pebble Copper-Gold-Molybdenum-Silver-Rhenium
Project (the "Pebble Project") located in Alaska, United States of America ("USA" or "US"). All US
dollar amounts when presented are expressed in thousands, unless otherwise stated. The Group is in the process of exploring
and developing the Pebble Project and has not yet determined whether the Pebble Project contains mineral reserves that are economically
recoverable. The Group’s continuing operations and the underlying value and recoverability of the amounts shown for the Group’s
mineral property interests is entirely dependent upon the existence of economically recoverable mineral reserves; the ability of
the Group to obtain financing to complete the exploration and development of the Pebble Project; the Group obtaining the necessary
permits to mine; and future profitable production or proceeds from the disposition of the Pebble Project. During the year ended December 31,
2020, the Company raised net cash proceeds of $78,347 from common share issuances and private placements of common shares (note 6(b)),
and $12,441 from the exercise of share purchase options and warrants (notes 6(c) – (d)). As of December 31, 2020, the Group had $42,460 (2019 –
$14,038) in cash and cash equivalents for its operating requirements and working capital of $36,526 (2019 – deficit of $233).
These Financial Statements have been prepared on the basis of a going concern, which assumes that the Group will be able to raise
sufficient funds to continue its exploration and development activities and satisfy its obligations as they come due. During the
years ended December 31, 2020 and 2019, the Group incurred a net loss of $63,872 and $69,193, respectively, and had a deficit
of $619,978 as of December 31, 2020. The Group has prioritized the allocation of its financial resources to meet key corporate
and Pebble Project expenditure requirements in the near term, including the funding of the appeal of the Record of Decision (the
"ROD") discussed below. Additional financing will be needed to progress any material expenditures at the Pebble Project
and for working capital. Additional financing may include any of or a combination of debt, equity and/or contributions from possible
new Pebble Project participants. There can be no assurances that the Group will be successful in obtaining additional financing
when required. If the Group is unable to raise the necessary capital resources and generate sufficient cash flows to meet obligations
as they come due, the Group may, at some point, consider reducing or curtailing its operations. As such, there is material uncertainty
that raises substantial doubt about the Group’s ability to continue as a going concern. These Financial Statements do not reflect adjustments to
the carrying values and classification of assets and liabilities that might be necessary should the Company be unable to continue
as a going concern, and such adjustments could be material. The Group, through the Pebble Limited Partnership ("Pebble
Partnership"), initiated federal and state permitting for the Pebble Project under the National Environmental Protection Act
("NEPA") by filing documentation for a Clean Water Act ("CWA") 404 permit with the US Army Corps of Engineers
("USACE") in December 2017. The USACE published a draft Environmental Impact Statement ("EIS") in February
2019 and completed a 120-day public comment period thereon on July 2, 2019. In late July 2019, the US Environmental Protection
Agency ("EPA") withdrew a Proposed Determination initiated under Section 404(c) of the CWA in 2014, which attempted to
pre-emptively veto the Pebble Project before it received an objective, scientific regulatory review under NEPA. On July 24, 2020,
the USACE published the final EIS. On November 25, 2020, the USACE issued a ROD rejecting the Pebble Partnership’s permit
application, finding concerns with the proposed compensatory mitigation plan and determining the project would be contrary to the
public interest. The ROD rejected the compensatory mitigation plan as "noncompliant" and determined the project would
cause "significant degradation" and was contrary to the public interest. Based on this finding, the USACE rejected Pebble
Partnership’s permit application under the CWA. On January 19, 2021, the Pebble Partnership submitted its request for appeal
of the ROD with the USACE (the "RFA"). On February 24, 2021, the USACE notified the Pebble Partnership that the RFA is
"complete and meets the criteria for appeal" and has assigned a review officer to oversee the administrative appeal process.
While USACE guidelines indicate the appeal process should conclude within 90 days, the USACE has indicated that the review will
likely take additional time due to the complexity of issues and volume of materials associated with the Pebble Project cas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Details Narrative) - CAD ($) $ in Thousands</t>
        </is>
      </c>
      <c r="B1" s="2" t="inlineStr">
        <is>
          <t>12 Months Ended</t>
        </is>
      </c>
    </row>
    <row r="2">
      <c r="B2" s="2" t="inlineStr">
        <is>
          <t>Dec. 31, 2020</t>
        </is>
      </c>
      <c r="C2" s="2" t="inlineStr">
        <is>
          <t>Dec. 31, 2019</t>
        </is>
      </c>
    </row>
    <row r="3">
      <c r="A3" s="3" t="inlineStr">
        <is>
          <t>Income Tax Expense</t>
        </is>
      </c>
    </row>
    <row r="4">
      <c r="A4" s="4" t="inlineStr">
        <is>
          <t>Domestic tax rate, percent</t>
        </is>
      </c>
      <c r="B4" s="4" t="inlineStr">
        <is>
          <t>27.00%</t>
        </is>
      </c>
      <c r="C4" s="4" t="inlineStr">
        <is>
          <t>27.00%</t>
        </is>
      </c>
    </row>
    <row r="5">
      <c r="A5" s="4" t="inlineStr">
        <is>
          <t>Investments in foreign subsidiaries</t>
        </is>
      </c>
      <c r="B5" s="6" t="n">
        <v>8500000</v>
      </c>
      <c r="C5" s="6" t="n">
        <v>82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inancial Risk Management (Details) - CAD ($) $ in Thousands</t>
        </is>
      </c>
      <c r="B1" s="2" t="inlineStr">
        <is>
          <t>Dec. 31, 2020</t>
        </is>
      </c>
      <c r="C1" s="2" t="inlineStr">
        <is>
          <t>Dec. 31, 2019</t>
        </is>
      </c>
      <c r="D1" s="2" t="inlineStr">
        <is>
          <t>Dec. 31, 2018</t>
        </is>
      </c>
    </row>
    <row r="2">
      <c r="A2" s="3" t="inlineStr">
        <is>
          <t>Statement Line Items [Line Items]</t>
        </is>
      </c>
    </row>
    <row r="3">
      <c r="A3" s="4" t="inlineStr">
        <is>
          <t>Restricted cash</t>
        </is>
      </c>
      <c r="B3" s="6" t="n">
        <v>791</v>
      </c>
      <c r="C3" s="6" t="n">
        <v>805</v>
      </c>
    </row>
    <row r="4">
      <c r="A4" s="4" t="inlineStr">
        <is>
          <t>Cash and cash equivalents</t>
        </is>
      </c>
      <c r="B4" s="5" t="n">
        <v>42460</v>
      </c>
      <c r="C4" s="5" t="n">
        <v>14038</v>
      </c>
      <c r="D4" s="6" t="n">
        <v>14872</v>
      </c>
    </row>
    <row r="5">
      <c r="A5" s="4" t="inlineStr">
        <is>
          <t>Non-current trade payables</t>
        </is>
      </c>
      <c r="B5" s="5" t="n">
        <v>657</v>
      </c>
      <c r="C5" s="5" t="n">
        <v>934</v>
      </c>
    </row>
    <row r="6">
      <c r="A6" s="4" t="inlineStr">
        <is>
          <t>Warrant liabilities</t>
        </is>
      </c>
      <c r="B6" s="5" t="n">
        <v>0</v>
      </c>
      <c r="C6" s="5" t="n">
        <v>43</v>
      </c>
      <c r="D6" s="6" t="n">
        <v>0</v>
      </c>
    </row>
    <row r="7">
      <c r="A7" s="4" t="inlineStr">
        <is>
          <t>Current trade and other payables</t>
        </is>
      </c>
      <c r="B7" s="5" t="n">
        <v>6563</v>
      </c>
      <c r="C7" s="5" t="n">
        <v>12687</v>
      </c>
    </row>
    <row r="8">
      <c r="A8" s="4" t="inlineStr">
        <is>
          <t>Payables to related parties</t>
        </is>
      </c>
      <c r="B8" s="5" t="n">
        <v>848</v>
      </c>
      <c r="C8" s="5" t="n">
        <v>1095</v>
      </c>
    </row>
    <row r="9">
      <c r="A9" s="4" t="inlineStr">
        <is>
          <t>Credit Risk</t>
        </is>
      </c>
    </row>
    <row r="10">
      <c r="A10" s="3" t="inlineStr">
        <is>
          <t>Statement Line Items [Line Items]</t>
        </is>
      </c>
    </row>
    <row r="11">
      <c r="A11" s="4" t="inlineStr">
        <is>
          <t>Amounts receivable</t>
        </is>
      </c>
      <c r="B11" s="5" t="n">
        <v>587</v>
      </c>
      <c r="C11" s="5" t="n">
        <v>239</v>
      </c>
    </row>
    <row r="12">
      <c r="A12" s="4" t="inlineStr">
        <is>
          <t>Restricted cash</t>
        </is>
      </c>
      <c r="B12" s="5" t="n">
        <v>791</v>
      </c>
      <c r="C12" s="5" t="n">
        <v>805</v>
      </c>
    </row>
    <row r="13">
      <c r="A13" s="4" t="inlineStr">
        <is>
          <t>Cash and cash equivalents</t>
        </is>
      </c>
      <c r="B13" s="5" t="n">
        <v>42460</v>
      </c>
      <c r="C13" s="5" t="n">
        <v>14038</v>
      </c>
    </row>
    <row r="14">
      <c r="A14" s="4" t="inlineStr">
        <is>
          <t>Total exposure</t>
        </is>
      </c>
      <c r="B14" s="5" t="n">
        <v>43838</v>
      </c>
      <c r="C14" s="5" t="n">
        <v>15082</v>
      </c>
    </row>
    <row r="15">
      <c r="A15" s="4" t="inlineStr">
        <is>
          <t>Foreign Exchange Risk</t>
        </is>
      </c>
    </row>
    <row r="16">
      <c r="A16" s="3" t="inlineStr">
        <is>
          <t>Statement Line Items [Line Items]</t>
        </is>
      </c>
    </row>
    <row r="17">
      <c r="A17" s="4" t="inlineStr">
        <is>
          <t>Amounts receivable</t>
        </is>
      </c>
      <c r="B17" s="5" t="n">
        <v>649</v>
      </c>
      <c r="C17" s="5" t="n">
        <v>263</v>
      </c>
    </row>
    <row r="18">
      <c r="A18" s="4" t="inlineStr">
        <is>
          <t>Cash and cash equivalents and restricted cash</t>
        </is>
      </c>
      <c r="B18" s="5" t="n">
        <v>23624</v>
      </c>
      <c r="C18" s="5" t="n">
        <v>14090</v>
      </c>
    </row>
    <row r="19">
      <c r="A19" s="4" t="inlineStr">
        <is>
          <t>Total Financial assets</t>
        </is>
      </c>
      <c r="B19" s="5" t="n">
        <v>24273</v>
      </c>
      <c r="C19" s="5" t="n">
        <v>14353</v>
      </c>
    </row>
    <row r="20">
      <c r="A20" s="4" t="inlineStr">
        <is>
          <t>Non-current trade payables</t>
        </is>
      </c>
      <c r="B20" s="5" t="n">
        <v>-657</v>
      </c>
      <c r="C20" s="5" t="n">
        <v>-932</v>
      </c>
    </row>
    <row r="21">
      <c r="A21" s="4" t="inlineStr">
        <is>
          <t>Warrant liabilities</t>
        </is>
      </c>
      <c r="B21" s="5" t="n">
        <v>0</v>
      </c>
      <c r="C21" s="5" t="n">
        <v>-43</v>
      </c>
    </row>
    <row r="22">
      <c r="A22" s="4" t="inlineStr">
        <is>
          <t>Current trade and other payables</t>
        </is>
      </c>
      <c r="B22" s="5" t="n">
        <v>-6170</v>
      </c>
      <c r="C22" s="5" t="n">
        <v>-12426</v>
      </c>
    </row>
    <row r="23">
      <c r="A23" s="4" t="inlineStr">
        <is>
          <t>Payables to related parties</t>
        </is>
      </c>
      <c r="B23" s="5" t="n">
        <v>-650</v>
      </c>
      <c r="C23" s="5" t="n">
        <v>-24</v>
      </c>
    </row>
    <row r="24">
      <c r="A24" s="4" t="inlineStr">
        <is>
          <t>Total Financial liabilities</t>
        </is>
      </c>
      <c r="B24" s="5" t="n">
        <v>-7477</v>
      </c>
      <c r="C24" s="5" t="n">
        <v>-13425</v>
      </c>
    </row>
    <row r="25">
      <c r="A25" s="4" t="inlineStr">
        <is>
          <t>Net financial (liabilities) assets exposed to foreign currency risk</t>
        </is>
      </c>
      <c r="B25" s="6" t="n">
        <v>16796</v>
      </c>
      <c r="C25" s="6" t="n">
        <v>9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Risk Management (Details Narrative) - CAD ($) $ in Thousands</t>
        </is>
      </c>
      <c r="B1" s="2" t="inlineStr">
        <is>
          <t>12 Months Ended</t>
        </is>
      </c>
    </row>
    <row r="2">
      <c r="B2" s="2" t="inlineStr">
        <is>
          <t>Dec. 31, 2020</t>
        </is>
      </c>
      <c r="C2" s="2" t="inlineStr">
        <is>
          <t>Dec. 31, 2019</t>
        </is>
      </c>
    </row>
    <row r="3">
      <c r="A3" s="3" t="inlineStr">
        <is>
          <t>DisclosureOfFinancialRiskManagementLineItems [Line Items]</t>
        </is>
      </c>
    </row>
    <row r="4">
      <c r="A4" s="4" t="inlineStr">
        <is>
          <t>Expected gain (loss) on foreign exchange movement</t>
        </is>
      </c>
      <c r="B4" s="6" t="n">
        <v>1680</v>
      </c>
      <c r="C4" s="6" t="n">
        <v>-93</v>
      </c>
    </row>
    <row r="5">
      <c r="A5" s="4" t="inlineStr">
        <is>
          <t>Foreign Exchange Risk</t>
        </is>
      </c>
    </row>
    <row r="6">
      <c r="A6" s="3" t="inlineStr">
        <is>
          <t>DisclosureOfFinancialRiskManagementLineItems [Line Items]</t>
        </is>
      </c>
    </row>
    <row r="7">
      <c r="A7" s="4" t="inlineStr">
        <is>
          <t>Foreign exchange risk, percent</t>
        </is>
      </c>
      <c r="B7" s="4" t="inlineStr">
        <is>
          <t>10.00%</t>
        </is>
      </c>
      <c r="C7" s="4" t="inlineStr">
        <is>
          <t>1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a) Statement of Compliance These Financial Statements have been
prepared in accordance with International Financial Reporting Standards ("IFRS")
(b) Basis of Preparation These Financial Statements have been
prepared on a historical cost basis using the accrual basis of accounting, except for cash flow information and for financial instruments
classified as fair value through other comprehensive income, which are stated at their fair value (refer note 2(e)). The accounting
policies set out below have been applied consistently to all periods presented in these Financial Statements unless otherwise stated. Response to COVID-19 The Group maintained its staff and employees when the Pebble
Partnership offices, along with all other non-essential offices in Alaska, were required to be closed during the early part of
the year, and supported the NEPA EIS process remotely. Technical review meetings had been completed prior to this closure. The
USACE published the final EIS in July 2020 and issued the ROD (discussed above) in November 2020. As the pandemic continues to progress
and evolve, it is difficult to predict the extent and duration of any resulting operational and economic impacts for the Group,
as quarantine, self-isolation, social distancing, restrictions on travel, restrictions on meetings and work from home requirements
continue. The extent to which the pandemic impacts the Group’s operations will depend on future developments, which are highly
uncertain and cannot be predicted with confidence, including the duration of the outbreak, new information that may emerge concerning
the severity of the coronavirus and the actions taken to contain the coronavirus or treat its impact, among others. The adverse
effects on the economy, the stock market and the Company’s share price could adversely impact our ability to raise capital,
with the result that our ability to pursue development of the Pebble Project could be adversely impacted, both through delays and
through increased costs. Any of these developments, and others, could have a material adverse effect on our business and results
of operations and could delay our plans for development of the Pebble Project.
(c) Basis of Consolidation These Financial Statements incorporate the financial statements
of the Company, the Company’s subsidiaries, and entities controlled by the Company and its subsidiaries listed below:
Name of Subsidiary Place of Incorporation Principal Activity Percent
Owned
3537137 Canada Inc. 1 Canada Holding Company. Wholly-owned subsidiary of the Company. 100%
Pebble Services Inc. Nevada, USA Management and services company. Wholly-owned subsidiary of the Company. 100%
Northern Dynasty Partnership Alaska, USA Holds 99.9% interest in the Pebble Partnership and 100% of Pebble Mines. 100%(indirect)
Pebble Limited Partnership( " Pebble Partnership ) Alaska, USA Limited Partnership. Ownership and Exploration of the Pebble Project. 100%(indirect)
Pebble Mines Corp.( " Pebble Mines ) Delaware, USA General Partner. Holds 0.1% interest in the Pebble Partnership. 100%(indirect)
Pebble West Claims Corporation 2 Alaska, USA Holding Company. Subsidiary of the Pebble Partnership. 100%(indirect)
Pebble East Claims Corporation 2 Alaska, USA Holding Company. Subsidiary of the Pebble Partnership. 100%(indirect)
Pebble Pipeline Corporation Alaska, USA Holding Company. Subsidiary of the Pebble Partnership. 100%(indirect)
Pebble Performance Dividend LLC Alaska, USA Holding Company. Subsidiary of the Pebble Partnership. 100%(indirect)
U5 Resources Inc. Nevada, USA Holding Company. Wholly-owned subsidiary of the Company. 100%
Cannon Point Resources Ltd. British Columbia, Canada Not active. Wholly-owned subsidiary of the Company. 100%
MGL Subco Ltd. ( "MGL") British Columbia, Canada Not active. Wholly-owned subsidiary of the Company. 100%
Delta Minerals Inc.( "Delta") British Columbia, Canada Not active. Wholly-owned subsidiary of MGL. 100%(indirect)
Imperial Gold Corporation( " Imperial Gold ) British Columbia, Canada Not active. Wholly-owned subsidiary of Delta. 100%(indirect)
Yuma Gold Inc. Nevada, USA Not active. Wholly-owned subsidiary of Imperial Gold. 100%(indirect)
Notes:
1. Holds a 20% interest in the Northern Dynasty Partnership. The Company holds the remaining 80% interest.
2. Both entities together hold 2,402 claims comprising the Pebble Project. Control is achieved when the Group
is exposed, or has rights, to variable returns from its involvement with the investee and has the ability to affect those returns
through its power over the investee. Specifically, the Group controls an investee if, and only if, the Company has power over the
investee (i.e. existing rights that give it the current ability to direct the relevant activities of the investee); exposure, or
rights, to variable returns from its involvement with the investee; and the ability to use its power over the investee to affect
its returns. Intra-Group balances and transactions, including any unrealized
income and expenses arising from intra-Group transactions, are eliminated in preparing the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d) Foreign Currencies The functional currency is the currency
of the primary economic environment in which the entity operates and has been determined for each entity within the Group. The
functional currency of U5 Resources Inc., Pebble Services Inc., Pebble Mines Corp., the Pebble Partnership and its subsidiaries,
and Yuma Gold Inc. is the US dollar and for all other entities within the Group, the functional currency is the Canadian dollar.
The functional currency determinations were conducted through an analysis of the factors for consideration identified in IAS 21,
The Effects of Changes in Foreign Exchange Rates Transactions in currencies other than the
functional currency are recorded at the rates of exchange prevailing on the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Non-monetary items that are measured in terms of historical cost in
a foreign currency are not retranslated. The results and financial position
of entities within the Group which have a functional currency that differs from that of the Group are translated into Canadian
dollars as follows: (i) assets and liabilities for each statement of financial position are translated at the closing exchange
rate at that date; (ii) income and expenses for each income statement are translated at average exchange rates for the period;
and (iii) the resulting exchange differences are included in the foreign currency translation reserve within equity.
(e) Financial Instruments On initial recognition, a financial
asset is classified as measured at amortized cost; fair value through other comprehensive income ("FVTOCI") (debt / equity
investment); or fair value through profit or loss ("FVTPL").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classification of financial assets
is generally based on the business model in which a financial asset is managed and its contractual cash flow characteristics. Classification
of financial assets Amortized cost For a financial asset to be measured
at amortized cost, it needs to meet both of the following conditions and not
● it is held within a business model whose objective is to hold assets to collect contractual cash flows; and
● its contractual terms give rise on specified dates to cash flows that are solely payments of principal and interest on the principal amount outstanding. The Group’s financial assets
at amortized cost comprise of restricted cash, amounts receivable, and cash and cash equivalents. Fair value through
other comprehensive income ("FVTOCI") For a debt investment to be measured
at FVTOCI, it needs to meet both of the following conditions and not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Equity instruments
at FVTOCI On initial recognition, the Group
may irrevocably elect to present subsequent changes in the instrument’s fair value in other comprehensive income ("OCI")
provided it is not held for trading. This election is made on an investment-by-investment basis. Fair Value through
profit or loss ("FVTPL") All financial assets not classified
as measured at amortised cost or FVTOCI are measured at FVTPL. This includes all derivative financial assets. On initial recognition,
the Group may irrevocably designate a financial asset that otherwise meets the requirements to be measured at amortised cost or
at FVTOCI as at FVTPL if doing so eliminates or significantly reduces an accounting mismatch that would otherwise arise. The following accounting policies
apply to the subsequent measurement of financial assets:
Financial assets at FVTPL These assets are subsequently measured at fair value. Net gains and losses, including any interest or dividend income, are recognised in profit or loss.
Financial assets at amortized cost These assets are subsequently measured at amortised cost using the effective interest method. The amortized cost is reduced by impairment losses (see below). Interest income, foreign exchange gains and losses and impairment are recognised in profit or loss. Any gain or loss on derecognition is recognised in profit or loss.
Debt investments at FVT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are impaired when there
is objective evidence that, as a result of one or more events that occurred after the initial recognition of the financial assets,
the estimated future cash flows of the investments have been impacted. For marketable securities classified as FVTOCI, a significant
or prolonged decline in the fair value of the securities below their cost is considered to be objective evidence of impairment. Financial liabilities Non-derivative financial liabilities: The Group’s non-derivative financial liabilities
consist of trade and other payables and payables to related parties. A are recognized initially at fair value net
of any directly attributable transaction costs. Subsequent to initial recognition these financial liabilities are measured at amortized
cost using the effective interest method. Derivative financial assets and liabilities: The Group’s warrant
liabilities, which warrants were fully exercised during the year, were derivative financial liabilities and had been designated
as at FVTPL (note 7). .
(f) Exploration and Evaluation Expenditure Exploration and evaluation expenditures
include the costs of acquiring licenses, costs associated with exploration and evaluation activity, and the acquisition date fair
value of exploration and evaluation assets acquired in a business combination or an asset acquisition. Exploration and evaluation
expenditures are expensed as incurred except for expenditures associated with the acquisition of exploration and evaluation assets
through a business combination or an asset acquisition. Costs incurred before the Group has obtained the legal rights to explore
an area are expensed. Acquisition costs, including general and administrative
costs, are only capitaliz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E&amp;E") assets
are assessed for impairment only when facts and circumstances suggest that the carrying amount of an E&amp;E asset may exceed its
recoverable amount or when the Group has sufficient information to reach a conclusion about technical feasibility and commercial
viability. Industry-specific indicators for an impairment review arise
typically when one of the following circumstances applies:
● Substantive expenditure on further exploration and evaluation activities is neither budgeted nor planned;
● title to the asset is compromised;
● adverse changes in the taxation and regulatory environment;
● adverse changes in variations in commodity prices and markets; and
● variations in the exchange rate for the currency of operation.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ssets.
(g) Mineral property, plant and equipment Mineral property, plant and equipment are carried at cost,
less accumulated depreciation and accumulated impairment losses. The cost of mineral property, plant and equipment consists
of the acquisition costs transferred from E&amp;E assets, any costs directly attributable to bringing the asset to the location
and condition necessary for its intended use, including costs to further delineate the ore body, development and construction costs,
removal of overburden to initially expose the ore body, an initial estimate of the costs of dismantling, removing the item and
restoring the site on which it is located and, if applicable, borrowing costs. Mineral property acquisition and development costs are
not currently depreciated as the Pebble Project is still in the development stage and no saleable minerals are being produced. The cost of an item of plant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lant and equipment, less their estimated residual value, using the declining balance method at various
rates ranging from 20% to 30% per annum. An item of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Residual values and estimated useful lives
are reviewed at least annually.
(h) Impairment of Non-Financial Assets At the end of each reporting period the carrying amounts
of the Group’s non-financial assets are reviewed to determine whether there is any indication that these assets are impaired.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The recoverable amount is the higher of fair value less costs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los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This increase in the carrying amount is limited to the carrying amount that would have been determined
had no impairment loss been recognized for the asset (or cash-generating unit) in prior years. A reversal of an impairment loss
is recognized immediately in profit or loss. The Group has not
recorded any impairment charges in the years presented.
(i) Leases At inception of a contract, the Group
assesses whether the contract is, or contains, a lease. A contract is, or contains, a lease if the contract conveys the right to
control the use of an identified asset for a period of time in exchange for consideration. The Group has elected not to recognize
right-of-use assets and lease liabilities for short-term leases that have a lease term of 12 months or less, and leases of low-value
assets. For these leases, the Group recognizes the lease payments as an expense in loss on a straight-line basis over the term
of the lease. The Group recognizes a lease liability
and a right-of-use asset ("ROU Asset") at the lease commencement date. The lease liability is initially measured
as the present value of future lease payments discounted using the interest rate implicit in the lease or, if that rate cannot
be readily determined, using the Group’s incremental borrowing rate. Generally, the Group uses its incremental borrowing
rate as the discount rate. The incremental borrowing rate is the rate which the Group would have to pay to borrow, over a similar
term and with a similar security, the funds necessary to obtain an asset of similar value to the right-of-use asset in a similar
economic environment. Lease payments included in the measurement
of the lease liability comprise the following: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Group expects to exercise an option to terminate the lease. The lease liability is subsequently
measured by:
● increasing the carrying amount to reflect interest on the lease liability;
● reducing the carrying amount to reflect the lease payments made; and
● remeasuring the carrying amount to reflect any reassessment or lease modifications. The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The ROU Asset is initially measured
at cost, which comprises the following: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unless those costs are incurred to produce inventories. The ROU Asset is subsequently measured
at cost, less any accumulated depreciation and any accumulated impairment losses, and adjusted for any remeasurement of the lease
liability. It is depreciated from the commencement date to the earlier of the end of its useful life or the end of the lease term
using either the straight-line or units-of-production method depending on which method more accurately reflects the expected pattern
of consumption of the future economic benefits. Each lease payment is allocated between
the lease liability and finance cost. The finance cost is charged to loss over the lease period so as to produce a constant periodic
rate of interest on the remaining balance of the liability for each period. On the balance sheet, the ROU Assets are presented in " Mineral
property, plant and equipment Trade and other payables
(j) Share Capital, Special Warrants, Warrants and Subscriptions for Shares Common shares ("shares"),
special warrants, warrants and subscriptions received for shares are classified as equity. Transaction costs directly attributable
to the issue of these instruments are recognized as a deduction from equity, net of any tax effects. Where units comprising of
shares and warrants are issued the proceeds and any transaction costs are apportioned between the shares and warrants according
to their relative fair values. Upon conversion of special warrants
and warrants into shares and the issue of shares for subscriptions received, the carrying amount, net of a pro rata share of the
transaction costs, is transferred to share capital.
(k) Share-based Payment Transactions Equity-settled share-based Option Plan The Group operates an equity-settled
share-based option plan for its employees and service providers (note 6(d)). The fair value of share purchase options granted
is recognized as an employee or consultant expense with a corresponding increase in the equity-settled share-based payments
reserve The fair value is measured at grant
date for each tranche, which is expensed on a straight-line basis over the vesting period, with a corresponding increase in the
Equity Reserve. The fair value of share purchase options granted is measured using the Black-Scholes option pricing model, taking
into account the terms and conditions upon which the share purchase options were granted and forfeiture rates as appropriate. At
the end of each reporting period, the amount recognized as an expense is adjusted to reflect the actual number of share purchase
options that are expected to vest. Deferred Share
Unit ("DSU") Plan The Group has a DSU plan for its non-executive
directors. The Group determines whether to account for DSUs as equity-settled or cash-settled based on the terms of the contractual
arrangement. The fair value of DSUs granted is recognized as an employee expense with a corresponding increase in the Equity Reserve
if deemed equity-settled or a liability if cash-settled at grant date. The fair value is estimated using
the TSX quoted market price of the Company’s common shares at grant date and expensed over the vesting period as share-based
compensation in loss until they are fully vested. If the DSUs are cash-settled, the expense and liability are adjusted each reporting
period for changes in the TSX quoted market price of the Company’s common shares. Restricted Share Unit ("RSU")
Plan The Group has a RSU plan for its employees,
executive directors and eligible consultants of the Group. The Group determines whether to account for the RSUs as equity-settled
or cash-settled based on the terms of the contractual arrangement. The fair value of RSUs is recognized as an employee expense
with a corresponding increase in the Equity Reserve if deemed equity–settled or a liability if deemed cash-settled at grant
date. The fair value is estimated using
the number of RSUs and the quoted market price of the Company’s common shares at the grant date. It is then expensed over
the vesting period with the credit recognized in equity in the Equity Reserve. If cash-settled, the expense and liability are adjusted
each reporting period for changes in the quoted market value of the Company’s common shares.
(l) Income Taxes Income tax on the profit or loss for
the years presented consists of current and deferred tax. Income tax is recognized in profit or loss except to the extent that
it relates to items recognized in other comprehensive income or loss or directly in equity, in which case it is recognized in other
comprehensive income or loss or equity. Current tax expense is the expected
tax payable on the taxable income for the year, using tax rates enacted or substantively enacted at year end, adjusted for amendments
to tax payable with regard to previous years. Deferred tax is provided using the
balance sheet liability method, providing for unused tax loss carry forwards and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profit; and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m) Restoration, Rehabilitation, and Environmental Obligations 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s soon as the obligation to incur such costs arises. The timing of the actual rehabilitation expenditure
is dependent on a number of factors such as the life and nature of the asset, the operating license conditions and, when applicable,
the environment in which the mine operates. Discount rates using a pre-tax rate
that reflects the time value of money are used to calculate the net present value. These costs are charged against profit or loss
over the economic life of the related asset, through amortization using either the unit-of-production or the straight line method.
The corresponding liability is progressively increased as the effect of discounting unwinds, creating an expense recognized in
loss. Decommissioning costs are also adjusted
for changes in estimates. Those adjustments are accounted for as a change in the corresponding capitalized cost, except where a
reduction in costs is greater than the unamortized capitalized cost of the related assets, in which case the capitalized cost is
reduced to nil and the remaining adjustment is recognized in profit or loss. The operations of the Group have been,
and may in the future be, affected from time to time in varying degree by changes in environmental regulations, including those
for site restoration costs. Both the likelihood of new regulations and their overall effect upon the Group are not predictable. The Group has no material restoration,
rehabilitation and environmental obligations as the disturbance to date is not significant. The Group has posted two bonds with
the Alaskan regulatory authorities as performance guarantees for any potential reclamation liability incurred as a condition for:
(i) the issue of the Miscellaneous Land Use Permit at the Pebble Project (note 5(b)), and (ii) the granting of a pipeline
right-of-way (note 15(d)).
(n) Loss per Share The Group presents basic and diluted
loss per share information for its common shares, calculated by dividing the loss attributable to common shareholders of the Company
by the weighted average number of common shares and any fully prepaid special warrants outstanding during the year. Diluted loss
per share does not adjust the loss attributable to common shareholders or the weighted average number of common shares outstanding
when the effect is anti-dilutive.
(o) Segment Reporting The Group operates in a single reportable
operating segment – the acquisition, exploration and development of mineral properties. The Group’s core asset, the
Pebble Project, is located in Alaska, USA.
(p) Significant Accounting Estimates and Judgment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are pervasive throughout the Financial Statements Sources of estimation uncertainty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
1. The Group uses the Black-Scholes option pricing model to calculate an estimate of the fair value of share purchase options and warrants granted during the year. In the case of share purchase options, the fair value calculated is used to determine share-based compensation that is included in loss for the year. The fair value calculated for the warrants until they were exercised, was used to value the warrant liabilities on the statement of financial position, with gains or losses being recognized in loss. Inputs used in this model require subjective assumptions, including the expected price volatility from less than one year to five years. Changes in the subjective input assumptions can affect the fair value estimate. The weighted average assumptions applied are disclosed in Notes 6(d) and 7, respectively.
2. Significant assumptions about the future and other sources of estimation uncertainty are made in determining the provision for any deferred income t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y, Plant and Equipment</t>
        </is>
      </c>
      <c r="B1" s="2" t="inlineStr">
        <is>
          <t>12 Months Ended</t>
        </is>
      </c>
    </row>
    <row r="2">
      <c r="B2" s="2" t="inlineStr">
        <is>
          <t>Dec. 31, 2020</t>
        </is>
      </c>
    </row>
    <row r="3">
      <c r="A3" s="3" t="inlineStr">
        <is>
          <t>Property, plant and equipment [abstract]</t>
        </is>
      </c>
    </row>
    <row r="4">
      <c r="A4" s="4" t="inlineStr">
        <is>
          <t>Mineral Property, Plant and Equipment</t>
        </is>
      </c>
      <c r="B4" s="4" t="inlineStr">
        <is>
          <t xml:space="preserve">The Group’s exploration and evaluation assets are
comprised of the following:
Year ended December 31,
2020
Mineral Property interest 1
Plant and equipment 2 Total
Cost
Beginning balance and Ending balance $ 112,541 $ 3,018 $ 115,559
Accumulated depreciation
Beginning balance – (1,615 ) (1,615 )
Depreciation 3 – (533 ) (533 )
Ending balance – (2,148 ) (2,148 )
Foreign currency translation difference 22,083 152 22,235
Net carrying value –December 31, 2020 $ 134,624 $ 1,022 $ 135,646
Year ended December 31, 2019
Mineral Property interest 1
Plant and equipment 2 Total
Cost
Beginning balance $ 112,541 $ 1,374 $ 113,915
Impact of IFRS 16 adoption – 1,154 1,154
Beginning balance as restated 112,541 2,528 115,069
Additions – 490 490
Ending balance 112,541 3,018 115,559
Accumulated depreciation
Beginning balance – (968 ) (968 )
Depreciation 3 – (647 ) (647 )
Ending balance – (1,615 ) (1,615 )
Foreign currency translation difference 24,766 157 24,923
Net carrying value – December 31, 2019 $ 137,307 $ 1,560 $ 138,867 Notes to tables:
1. Comprises the Pebble Project, a contiguous block of 2,402 mineral claims covering approximately 417 square miles located in southwest Alaska, 17 miles (30 kilometers) from the villages of Iliamna and Newhalen, and approximately 200 miles (320 kilometers) southwest of the city of Anchorage.
2. Includes ROU Assets, which relate to the use of office space, a copier, hangers, yard storage and one vehicle. The following comprises ROU Assets:
Year ended December 31, 2020
Land and Buildings Equipment Total
Cost Beginning and Ending balance $ 1,591 $ 53 $ 1,644
Accumulated depreciation
Beginning balance (411 ) (9 ) (420 )
Depreciation (312 ) (17 ) (329 )
Ending balance (723 ) (26 ) (749 )
Foreign currency translation difference (69 ) (1 ) (70 )
Net carrying value – December 31, 2020 $ 799 $ 26 $ 825
Year ended December 31, 2019
Land and Buildings Equipment Total
Cost Beginning balance at January 1, 2019 $ 1,132 $ 22 $ 1,154
Additions 459 31 490
Ending balance 1,591 53 1,644
Depreciation (411 ) (9 ) (420 )
Foreign currency translation difference (63 ) (1 ) (64 )
Net carrying value – December 31, 2019 $ 1,117 $ 43 $ 1,160
3. For the year ended December 31, 2020, $235 (2019 – $224) in depreciation is included in general and administrative expenses with the remainder included in exploration and evaluation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Receivable and Prepaid Expenses</t>
        </is>
      </c>
      <c r="B1" s="2" t="inlineStr">
        <is>
          <t>12 Months Ended</t>
        </is>
      </c>
    </row>
    <row r="2">
      <c r="B2" s="2" t="inlineStr">
        <is>
          <t>Dec. 31, 2020</t>
        </is>
      </c>
    </row>
    <row r="3">
      <c r="A3" s="3" t="inlineStr">
        <is>
          <t>Amounts Receivable And Prepaid Expenses</t>
        </is>
      </c>
    </row>
    <row r="4">
      <c r="A4" s="4" t="inlineStr">
        <is>
          <t>Amounts Receivable and Prepaid Expenses</t>
        </is>
      </c>
      <c r="B4" s="4" t="inlineStr">
        <is>
          <t xml:space="preserve">December 31 December 31
2020 2019
Sales tax receivable $ 67 $ 177
Interest, refundable deposits and other receivables 587 239
Prepaid expenses 823 498
Total $ 1,477 $ 9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06:01:29Z</dcterms:created>
  <dcterms:modified xmlns:dcterms="http://purl.org/dc/terms/" xmlns:xsi="http://www.w3.org/2001/XMLSchema-instance" xsi:type="dcterms:W3CDTF">2021-04-01T06:01:29Z</dcterms:modified>
</cp:coreProperties>
</file>